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Reconciliation of Cash, Cash Eq" sheetId="7" state="visible" r:id="rId7"/>
    <sheet xmlns:r="http://schemas.openxmlformats.org/officeDocument/2006/relationships" name="1. Organization and Business" sheetId="8" state="visible" r:id="rId8"/>
    <sheet xmlns:r="http://schemas.openxmlformats.org/officeDocument/2006/relationships" name="2. Summary of Significant Accou" sheetId="9" state="visible" r:id="rId9"/>
    <sheet xmlns:r="http://schemas.openxmlformats.org/officeDocument/2006/relationships" name="3. Cash, Cash Equivalents, Rest" sheetId="10" state="visible" r:id="rId10"/>
    <sheet xmlns:r="http://schemas.openxmlformats.org/officeDocument/2006/relationships" name="4. Property and Equipment" sheetId="11" state="visible" r:id="rId11"/>
    <sheet xmlns:r="http://schemas.openxmlformats.org/officeDocument/2006/relationships" name="5. Investment in Affiliated Com" sheetId="12" state="visible" r:id="rId12"/>
    <sheet xmlns:r="http://schemas.openxmlformats.org/officeDocument/2006/relationships" name="6. Accrued Expenses and Other" sheetId="13" state="visible" r:id="rId13"/>
    <sheet xmlns:r="http://schemas.openxmlformats.org/officeDocument/2006/relationships" name="7. Stockholders' Equity" sheetId="14" state="visible" r:id="rId14"/>
    <sheet xmlns:r="http://schemas.openxmlformats.org/officeDocument/2006/relationships" name="8. Income Taxes" sheetId="15" state="visible" r:id="rId15"/>
    <sheet xmlns:r="http://schemas.openxmlformats.org/officeDocument/2006/relationships" name="9. Commitments and Contingencie" sheetId="16" state="visible" r:id="rId16"/>
    <sheet xmlns:r="http://schemas.openxmlformats.org/officeDocument/2006/relationships" name="10. Subsequent Events" sheetId="17" state="visible" r:id="rId17"/>
    <sheet xmlns:r="http://schemas.openxmlformats.org/officeDocument/2006/relationships" name="2. Summary of Significant Acc_2" sheetId="18" state="visible" r:id="rId18"/>
    <sheet xmlns:r="http://schemas.openxmlformats.org/officeDocument/2006/relationships" name="3. Cash, Cash Equivalents, Re_2" sheetId="19" state="visible" r:id="rId19"/>
    <sheet xmlns:r="http://schemas.openxmlformats.org/officeDocument/2006/relationships" name="4. Property and Equipment (Tabl" sheetId="20" state="visible" r:id="rId20"/>
    <sheet xmlns:r="http://schemas.openxmlformats.org/officeDocument/2006/relationships" name="5. Investment in Affiliated C_2" sheetId="21" state="visible" r:id="rId21"/>
    <sheet xmlns:r="http://schemas.openxmlformats.org/officeDocument/2006/relationships" name="6. Accrued Expenses and Other (" sheetId="22" state="visible" r:id="rId22"/>
    <sheet xmlns:r="http://schemas.openxmlformats.org/officeDocument/2006/relationships" name="7. Stockholders' Equity (Tables" sheetId="23" state="visible" r:id="rId23"/>
    <sheet xmlns:r="http://schemas.openxmlformats.org/officeDocument/2006/relationships" name="8. Income Taxes (Tables)" sheetId="24" state="visible" r:id="rId24"/>
    <sheet xmlns:r="http://schemas.openxmlformats.org/officeDocument/2006/relationships" name="9. Commitments and Contingenc_2" sheetId="25" state="visible" r:id="rId25"/>
    <sheet xmlns:r="http://schemas.openxmlformats.org/officeDocument/2006/relationships" name="2. Summary of Significant Acc_3" sheetId="26" state="visible" r:id="rId26"/>
    <sheet xmlns:r="http://schemas.openxmlformats.org/officeDocument/2006/relationships" name="3. Cash, Cash Equivalents, Re_3" sheetId="27" state="visible" r:id="rId27"/>
    <sheet xmlns:r="http://schemas.openxmlformats.org/officeDocument/2006/relationships" name="3. Cash, Cash Equivalents, Re_4" sheetId="28" state="visible" r:id="rId28"/>
    <sheet xmlns:r="http://schemas.openxmlformats.org/officeDocument/2006/relationships" name="4. Property and Equipment (Deta" sheetId="29" state="visible" r:id="rId29"/>
    <sheet xmlns:r="http://schemas.openxmlformats.org/officeDocument/2006/relationships" name="4. Property and Equipment (De_2" sheetId="30" state="visible" r:id="rId30"/>
    <sheet xmlns:r="http://schemas.openxmlformats.org/officeDocument/2006/relationships" name="5. Investment in Affiliated C_3" sheetId="31" state="visible" r:id="rId31"/>
    <sheet xmlns:r="http://schemas.openxmlformats.org/officeDocument/2006/relationships" name="5. Investment in Affiliated C_4" sheetId="32" state="visible" r:id="rId32"/>
    <sheet xmlns:r="http://schemas.openxmlformats.org/officeDocument/2006/relationships" name="6. Accrued Expenses and Other_2" sheetId="33" state="visible" r:id="rId33"/>
    <sheet xmlns:r="http://schemas.openxmlformats.org/officeDocument/2006/relationships" name="7. Stockholders' Equity (Detail" sheetId="34" state="visible" r:id="rId34"/>
    <sheet xmlns:r="http://schemas.openxmlformats.org/officeDocument/2006/relationships" name="7. Stockholders' Equity (Deta_2" sheetId="35" state="visible" r:id="rId35"/>
    <sheet xmlns:r="http://schemas.openxmlformats.org/officeDocument/2006/relationships" name="8. Income Taxes (Details - Prov" sheetId="36" state="visible" r:id="rId36"/>
    <sheet xmlns:r="http://schemas.openxmlformats.org/officeDocument/2006/relationships" name="8. Income Taxes (Details - Reco" sheetId="37" state="visible" r:id="rId37"/>
    <sheet xmlns:r="http://schemas.openxmlformats.org/officeDocument/2006/relationships" name="8. Income Taxes (Details - Defe" sheetId="38" state="visible" r:id="rId38"/>
    <sheet xmlns:r="http://schemas.openxmlformats.org/officeDocument/2006/relationships" name="8. Income Taxes (Details Narrat" sheetId="39" state="visible" r:id="rId39"/>
    <sheet xmlns:r="http://schemas.openxmlformats.org/officeDocument/2006/relationships" name="9. Commitments and Contingenc_3" sheetId="40" state="visible" r:id="rId40"/>
    <sheet xmlns:r="http://schemas.openxmlformats.org/officeDocument/2006/relationships" name="9. Commitments and Contingenc_4" sheetId="41" state="visible" r:id="rId41"/>
  </sheets>
  <definedNames/>
  <calcPr calcId="124519" fullCalcOnLoad="1"/>
</workbook>
</file>

<file path=xl/sharedStrings.xml><?xml version="1.0" encoding="utf-8"?>
<sst xmlns="http://schemas.openxmlformats.org/spreadsheetml/2006/main" uniqueCount="360">
  <si>
    <t>Document and Entity Information - USD ($)</t>
  </si>
  <si>
    <t>12 Months Ended</t>
  </si>
  <si>
    <t>May 31, 2019</t>
  </si>
  <si>
    <t>Aug. 26, 2019</t>
  </si>
  <si>
    <t>Nov. 30, 2018</t>
  </si>
  <si>
    <t>Document And Entity Information</t>
  </si>
  <si>
    <t>Entity Registrant Name</t>
  </si>
  <si>
    <t>PATRIOT SCIENTIFIC CORP</t>
  </si>
  <si>
    <t>Entity Central Index Key</t>
  </si>
  <si>
    <t>0000836564</t>
  </si>
  <si>
    <t>Document Type</t>
  </si>
  <si>
    <t>10-K</t>
  </si>
  <si>
    <t>Document Period End Date</t>
  </si>
  <si>
    <t>May 31,
		2019</t>
  </si>
  <si>
    <t>Amendment Flag</t>
  </si>
  <si>
    <t>false</t>
  </si>
  <si>
    <t>Current Fiscal Year End Date</t>
  </si>
  <si>
    <t>--05-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Entity Small Business</t>
  </si>
  <si>
    <t>true</t>
  </si>
  <si>
    <t>Entity Emerging Growth</t>
  </si>
  <si>
    <t>Entity file number</t>
  </si>
  <si>
    <t>000-22182</t>
  </si>
  <si>
    <t>Entity state of incorporation</t>
  </si>
  <si>
    <t>DE</t>
  </si>
  <si>
    <t>Shell Company</t>
  </si>
  <si>
    <t>Interactive Data Current</t>
  </si>
  <si>
    <t>Consolidated Balance Sheets - USD ($)</t>
  </si>
  <si>
    <t>May 31, 2018</t>
  </si>
  <si>
    <t>Current assets:</t>
  </si>
  <si>
    <t>Cash and cash equivalents</t>
  </si>
  <si>
    <t>Restricted cash and cash equivalents</t>
  </si>
  <si>
    <t>Investments in marketable securities</t>
  </si>
  <si>
    <t>Prepaid income tax</t>
  </si>
  <si>
    <t>Prepaid expenses and other current assets</t>
  </si>
  <si>
    <t>Total current assets</t>
  </si>
  <si>
    <t>Property and equipment, net</t>
  </si>
  <si>
    <t>Deferred income taxes</t>
  </si>
  <si>
    <t>Investment in affiliated company</t>
  </si>
  <si>
    <t>Total assets</t>
  </si>
  <si>
    <t>Current liabilities:</t>
  </si>
  <si>
    <t>Accounts payable</t>
  </si>
  <si>
    <t>Accrued expenses and other</t>
  </si>
  <si>
    <t>Total current liabilities</t>
  </si>
  <si>
    <t>Total liabilities</t>
  </si>
  <si>
    <t>Commitments and contingencies</t>
  </si>
  <si>
    <t xml:space="preserve"> </t>
  </si>
  <si>
    <t>Stockholders' equity</t>
  </si>
  <si>
    <t>Preferred stock, $0.00001 par value; 5,000,000 shares authorized: none outstanding</t>
  </si>
  <si>
    <t>Common stock, $0.00001 par value: 600,000,000 shares authorized: 438,242,618 shares issued and 401,392,948 shares outstanding at May 31, 2019 and 2018</t>
  </si>
  <si>
    <t>Additional paid-in capital</t>
  </si>
  <si>
    <t>Accumulated deficit</t>
  </si>
  <si>
    <t>Common stock held in treasury, at cost ? 36,849,670 shares at May 31, 2019 and 2018</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held in treasury, at cost</t>
  </si>
  <si>
    <t>Consolidated Statements of Operations - USD ($)</t>
  </si>
  <si>
    <t>Operating expenses:</t>
  </si>
  <si>
    <t>Selling, general and administrative</t>
  </si>
  <si>
    <t>Total operating expenses</t>
  </si>
  <si>
    <t>Other income (expense):</t>
  </si>
  <si>
    <t>Interest income</t>
  </si>
  <si>
    <t>Other income</t>
  </si>
  <si>
    <t>Equity in loss of affiliated company</t>
  </si>
  <si>
    <t>Total other income (expense), net</t>
  </si>
  <si>
    <t>Loss before provision (benefit) for income taxes</t>
  </si>
  <si>
    <t>Provision (benefit) for income taxes</t>
  </si>
  <si>
    <t>Net loss</t>
  </si>
  <si>
    <t>Basic loss per common share</t>
  </si>
  <si>
    <t>Diluted loss per common share</t>
  </si>
  <si>
    <t>Weighted average number of common shares outstanding - basic</t>
  </si>
  <si>
    <t>Weighted average number of common shares outstanding - diluted</t>
  </si>
  <si>
    <t>Consolidated Statements of Stockholders' Equity - USD ($)</t>
  </si>
  <si>
    <t>Common Stock</t>
  </si>
  <si>
    <t>Additional Paid-In Capital</t>
  </si>
  <si>
    <t>Accumulated Deficit</t>
  </si>
  <si>
    <t>Treasury Stock</t>
  </si>
  <si>
    <t>Total</t>
  </si>
  <si>
    <t>Beginning balance, shares at May. 31, 2017</t>
  </si>
  <si>
    <t>Beginning balance, value at May. 31, 2017</t>
  </si>
  <si>
    <t>Ending balance, shares at May. 31, 2018</t>
  </si>
  <si>
    <t>Ending balance, value at May. 31, 2018</t>
  </si>
  <si>
    <t>Ending balance, shares at May. 31, 2019</t>
  </si>
  <si>
    <t>Ending balance, value at May. 31, 2019</t>
  </si>
  <si>
    <t>Consolidated Statements of Cash Flows - USD ($)</t>
  </si>
  <si>
    <t>Operating activities:</t>
  </si>
  <si>
    <t>Adjustments to reconcile net loss to net cash used in operating activities:</t>
  </si>
  <si>
    <t>Depreciation</t>
  </si>
  <si>
    <t>Accrued interest income</t>
  </si>
  <si>
    <t>Loss on disposal of property and equipment</t>
  </si>
  <si>
    <t>Changes in operating assets and liabilities:</t>
  </si>
  <si>
    <t>Accounts payable, accrued expenses and other</t>
  </si>
  <si>
    <t>Net cash used in operating activities</t>
  </si>
  <si>
    <t>Investing activities:</t>
  </si>
  <si>
    <t>Proceeds from sales of marketable securities</t>
  </si>
  <si>
    <t>Purchases of marketable securities</t>
  </si>
  <si>
    <t>Purchase of property and equipment</t>
  </si>
  <si>
    <t>Crossflo acquisition liability</t>
  </si>
  <si>
    <t>Net cash provided by investing activities</t>
  </si>
  <si>
    <t>Net increase (decrease) in cash, cash equivalents and restricted cash</t>
  </si>
  <si>
    <t>Cash, cash equivalents and restricted cash, beginning of year</t>
  </si>
  <si>
    <t>Cash, cash equivalents and restricted cash, end of year</t>
  </si>
  <si>
    <t>Supplemental Disclosure of Cash Flow Information:</t>
  </si>
  <si>
    <t>Cash paid for income taxes</t>
  </si>
  <si>
    <t>Reconciliation of Cash, Cash Equivalents, and Restricted Cash and Cash - USD ($)</t>
  </si>
  <si>
    <t>May 31, 2017</t>
  </si>
  <si>
    <t>Reconciliation of cash, cash equivalents and restricted cash</t>
  </si>
  <si>
    <t>Cash and Cash Equivalents</t>
  </si>
  <si>
    <t>Restricted Cash</t>
  </si>
  <si>
    <t>Total cash, cash equivalents and restricted cash</t>
  </si>
  <si>
    <t>1. Organization and Business</t>
  </si>
  <si>
    <t>Organization, Consolidation and Presentation of Financial Statements [Abstract]</t>
  </si>
  <si>
    <t>Organization and Business</t>
  </si>
  <si>
    <t>1. Organization and Business Patriot Scientific Corporation (the “Company”,
“PTSC”, “we”, “us”, or “our”), was organized under Delaware law on March 24, 1992
and is the successor by merger to Patriot Financial Corporation, a Colorado corporation, incorporated on June 10, 1987. In June
2005, we entered into a joint venture agreement with Technology Properties Limited, Inc. (“TPL”) to form Phoenix Digital
Solutions, LLC (“PDS”). In September 2008, we acquired Patriot Data Solutions Group, Inc. formerly known as Crossflo
Systems, Inc. (“PDSG”) which engaged in data-sharing services and products primarily in the public safety/government
sector. In January 2010, we sold the assets of Verras Medical, Inc. and in August 2010 we sold the Vigilys business line both formerly
associated with PDSG. During April 2012, we sold substantially all of the assets of PDSG. In March 2018, we dissolved Plasma Scientific
Corporation. Through our joint venture PDS, we pursue
the commercialization of our patented microprocessor technologies through broad and open licensing and by litigating against those
who may be infringing on our patents. As our patents have expired, we are exploring developing or acquiring new lines of business. Liquidity and Management’s Plans The accompanying consolidated
financial statements have been prepared assuming the Company will continue as a going concern. At May 31, 2019, the Company
has an accumulated deficit of $61,126,025, and has incurred recurring losses and used significant amounts of cash in
its operations. As of May 31, 2019, the Company had cash and cash equivalents and marketable securities of
approximately $1,537,000 and working capital of approximately $1,536,000. Our only significant potential source of cash is
PDS. PDS has not generated significant license revenues since September 2013. Therefore, our ability to continue and expand
our operations is highly dependent on the amount of cash and cash equivalents and marketable securities on hand combined with
our ability to raise additional capital to fund future operations. We anticipate, based on currently proposed plans and
assumptions that our cash on hand will not satisfy our operational and capital requirements through twelve months from the
date of filing on this Form 10-K. Cash shortfalls currently experienced by
PDS will have an adverse effect on our liquidity. To date, we have determined that it is in the best interests of the Moore Microprocessor
Patent (“MMP”) licensing program that we provide our 50% share of capital to provide for PDS expenses including legal
retainers and litigation related payments in the event license revenues received by PDS are insufficient to meet these needs. We
believe contributions to PDS to fund working capital may be required. PDS had been incurring significant third-party
costs for legal fees, expert testimony, depositions and other related litigation costs. We could be required to make capital contributions
to PDS for any future litigation related costs in the event that PDS does not receive sufficient licensing revenues to pay these
expenses. PDS is currently pursuing a litigation
strategy, which includes the intent to file a petition for a writ of certiorari with the Supreme Court of the United States in
regards to a decision by the United States Court of Appeals for the Federal Circuit, stemming from litigation in U.S. District
Court against multiple companies alleged to be infringers of the MMP portfolio. We continue to believe that the significant investment
in legal effort and costs incurred to date at PDS is necessary for the protection of our interests in the MMP portfolio and its
future success, although to date it has generated mixed results. On March 20, 2013, TPL filed a petition
under Chapter 11 of the United States Bankruptcy Code. On March 5, 2018, TPL’s Motion for Entry of Final Decree Closing Chapter
11 was granted. In the event we are required to provide funding to PDS that is not reciprocated by TPL, our ownership percentage
in PDS will increase and we will have a controlling financial interest in PDS, in which case, we will consolidate PDS in our consolidated
financial statements. On April 12, 2019, we entered into an agreement
with Artius Bioconsulting LLC, (“Artius”), to evaluate the potential of establishing a company that develops a platform
that could be implemented throughout the drug development process utilizing blockchain technologies. The analysis by Artius is
on-going as we continue to evaluate the results of this engagement. In the event the next steps in the development of a blockchain
based business are undertaken, it is expected that funding from external sources will be required. There are a number of uncertainties associated with our financial
projections that could increase our projected expenses, which would further accelerate cash usage. Additionally, if we are unable
to realize satisfactory cash from operations in the near future, we will be required to seek additional financing to continue our
operations. We will also require additional financing to develop or acquire new lines of business. We have no current arrangements
with respect to any additional financing. Consequently, there can be no assurance that any additional financing on commercially
reasonable terms, or at all, will be available when needed. The inability to obtain additional capital may reduce our ability to
continue to conduct business operations. Any additional equity financing may involve substantial dilution to our then existing
stockholders. The above matters raise substantial doubt regarding our ability to continue as a going concern.</t>
  </si>
  <si>
    <t>2. Summary of Significant Accounting Policies</t>
  </si>
  <si>
    <t>Accounting Policies [Abstract]</t>
  </si>
  <si>
    <t>Summary of Significant Accounting Policies</t>
  </si>
  <si>
    <t>2. Summary of Significant Accounting
Policies Basis of Consolidation The consolidated balance sheets at May
31, 2019 and 2018 and consolidated statements of operations for the fiscal years ended May 31, 2019 and 2018 include our accounts
and those of our wholly owned and inactive subsidiary PDSG which includes Crossflo Systems, Inc. (“Crossflo”). All
significant intercompany accounts and transactions have been eliminated. During March 2018, we dissolved our inactive subsidiary
Plasma Scientific Corporation. Financial Instruments and Concentrations
of Credit Risk Financial instruments that potentially
subject us to concentrations of credit risk consist principally of cash, cash equivalents, and investments in marketable securities. We invest our cash and cash equivalents
primarily in money market funds and certificates of deposit. Cash and cash equivalents are maintained with high quality financial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We perform ongoing evaluations of these financial institutions to limit our concentration of risk exposure. Fair Value of Financial Instruments Our financial instruments
consist principally of cash and cash equivalents, investments in marketable securities, accounts payable and accrued expenses
and other. The carrying value of these financial instruments approximates fair value because of the immediate or
short-term maturity of the instruments. The fair value of certain of our cash equivalents is determined based on quoted
prices in active markets for identical assets or Level 1 inputs. The fair value of our investments in certificates of
deposit is determined based on quoted prices in non-active markets for identical assets or Level 2 inputs. We believe that
the carrying values of all other financial instruments approximate their current fair values due to their nature and
respective durations. Cash Equivalents, Restricted Cash, and
Marketable Securities We consider all highly liquid investments
acquired with a maturity of three months or less from the purchase date to be cash equivalents. Restricted
cash and cash equivalents at May 31, 2019 and 2018 consist of a savings account held as collateral for our corporate credit card
account. Restricted cash and cash equivalents at May 31, 2019 is also comprised of amounts previously held by a third party in
conjunction with the Company’s acquisition of Crossflo. Investments in Marketable Securities We determine the
appropriate classification of our investments at the time of purchase and reevaluate such designation at each balance sheet
date. Our investments in marketable securities have been classified and accounted for as held-to-maturity based on
management’s investment intentions relating to these securities. Held-to-maturity marketable securities are stated at
amortized cost which approximates fair value. We follow the authoritative guidance to assess whether our investments with
unrealized loss positions are other than temporarily impaired. Realized gains and losses and declines in fair value judged to
be other than temporary are determined based on the specific identification method and are reported in other income
(expense), net in the consolidated statements of operations. Property, Equipment and Depreciation Property and equipment are stated at cost
and are depreciated using the straight-line method over the estimated useful lives of the assets, ranging from three to five years.
Major betterments and renewals are capitalized, while routine repairs and maintenance are charged to expense when incurred. Investment in Affiliated Companies We have a 50% interest in PDS.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is recognized in the consolidated statements of operations in the caption “Equity in earnings (loss) of affiliated company”
and also is adjusted by contributions to and distributions from PDS. PDS, as an unconsolidated equity investee,
recognizes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PDS may at times enter into license agreements
whereby contingent revenues are recognized as one or more contractual milestones are met. We review our investment in PDS to determine
whether events or changes in circumstances indicate that the carrying amount may not be recoverable. The primary factors we consider
in our determination are the financial condition, operating performance and near term prospects of PDS. If the decline in value
is deemed to be other than temporary, we would recognize an impairment loss. We own 100% of the preferred stock of Holocom
(see Note 5). Prior to impairment, this investment was accounted for at cost since we do not have the ability to exercise significant
influence over the operating and financial policies of Holocom. Treasury Stock We account for treasury stock under the
cost method and include treasury stock as a component of stockholders’ equity. 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With the exception for refundable alternative
minimum tax (“AMT”) credits, we have determined that it was more likely than not that all of our deferred tax assets
will not be realized in the future due to our continuing pre-tax and taxable losses. As a result of this determination, and with
the exception for the aforementioned refundable tax credits, we have recorded a full valuation allowance against our deferred tax
assets. On December 22, 2017, the United States
Government passed the Tax Cuts and Jobs Act (“Tax Cuts Act”) that, among other provisions, has lowered the corporate
tax rate from 35% to 21%. In addition to applying the new lower corporate tax rate in 2018 and thereafter to any taxable income
we may have, the legislation affects the way we can use and carryforward net operating losses previously accumulated and results
in a revaluation of deferred tax assets and liabilities recorded on our consolidated balance sheet. The Securities and Exchange
Commission staff issued Staff Accounting Bulletin No. 118 (“SAB 118”) which provides guidance regarding accounting
for the income tax effects of the Tax Cuts Act, including the impact of the Tax Cuts Act on deferred tax assets and liabilities
for financial statements issued in the reporting period that includes the enactment date of December 22, 2017. Given that our current
deferred tax assets, with the exception of those representing certain refundable tax credits, are offset by a full valuation allowance,
these changes had no net impact on our consolidated balance sheet. However, if we become profitable, we will receive a reduced
benefit from such deferred tax assets. Assessment of Contingent Liabilities We ar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 Income (Loss) Per Share Basic income (loss) per share includes
no dilution and is computed by dividing income (loss) available to common stockholders by the weighted average number of common
shares outstanding for the period. Diluted earnings per share reflect the potential dilution of securities that could share in
the earnings of an entity. For the fiscal years ended May 31, 2019
and 2018, potential common shares of 1,600,000 and 2,600,000, respectively, related to our outstanding options were not included
in the calculation of diluted loss per share as we recorded a loss. Had we reported net income for the years ended May 31, 2019
and 2018, no shares of common stock would have been included in the calculation of diluted income per share using the treasury
stock method. In connection with our acquisition of Crossflo,
which became a part of PDSG, we issued 2,844,630 escrow shares that are contingent upon certain representations and warranties
made by Crossflo at the time of the merger agreement (see Note 9). We exclude these escrow shares from the basic income (loss)
per share calculations and would have included the escrowed shares in the diluted income per share calculations if we reported
net income. Use of Estimates The preparation of consolidated financial
statements in accordance with accounting principles generally accepted in the United States of America requires management to make
estimates and assumptions that affect the reported amounts of assets and liabilities, revenues and expenses, and the disclosure
of contingent assets and liabilities in the consolidated financial statements and accompanying footnotes. Actual results could
differ from those estimates. On an ongoing basis we evaluate our estimates, including, but not limited to: fair values of investments
in marketable securities, the use, recoverability, and /or realizability of certain assets, including investments in affiliated
companies and deferred tax assets. Intellectual Property Rights PDS, our investment in affiliated company,
relies on a combination of patents, trademarks, copyrights, trade secret laws, confidentiality procedures and licensing arrangements
to protect our intellectual property rights. We have seven U.S., nine European, and three Japanese patents all of which expired
between August 2009 and October 4, 2016. These patents, while expired, may have certain retrospective statutory benefits that will
fully diminish six years after the patent expiration dates. The patent useful life for purposes of negotiating licenses is finite
and these patents are subject to legal challenges, which in combination with the limited life, could adversely impact the stream
of revenues. A successful challenge to the ownership of the technology or the proprietary nature of the intellectual property would
materially damage business prospects. Any issued patent may be challenged and invalidated. Recent Accounting Pronouncements In August 2016, the FASB issued ASU No.
2016-15, “Statement of Cash Flows – Classification of Certain Cash Receipts and Cash Payments.” ASU 2016-15 provides
guidance intended to reduce diversity in practice in how certain transactions are classified in the statement of cash flows. The
issue addressed in ASU 2016-15 that will affect the Company is classifying distributions received from equity method investments.
The guidance provides an accounting policy election for classifying distributions received from equity method investments using
either a cumulative earnings approach or a nature of distributions approach. The Company adopted this standard on June 1, 2018.
The adoption did not have a material effect on our consolidated financial statements. In November 2016, the FASB issued ASU No.
2016-18, “Statement of Cash Flows (Topic 230):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on June 1, 2018 by using the retrospective transition method, which
required the following disclosures and changes to the presentation of its consolidated financial statements: cash, cash
equivalents and restricted cash reported on the consolidated statements of cash flows now includes restricted cash of
$198,843 and $21,559 as of May 31, 2019 and 2018, respectively, as well as previously reported cash and cash equivalents. In January 2016, the FASB issued ASU 2016-01,
“Financial Instruments- Overall (Subtopic 825-10): Recognition and Measurement of Financial Assets and Financial Liabilities.”
ASU 2016-01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e Company
adopted ASU 2016-01 during the year ended May 31, 2019. Implementation of this guidance did not have a material impact on the
Company’s consolidated financial statements. In February 2016, the FASB issued ASU
No. 2016-02, “Leases (Topic 842)” In August 2018, the FASB issued ASU No.
2018-13, “Fair Value Measurement (Topic 820): Disclosure Framework - Changes to the Disclosure Requirements for Fair Value
Measurement” (“ASU 2018-13”), which removes, modifies, and adds various disclosure requirements on fair value
measurements in Topic 820.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does not expect a significant impact from adopting
this update on its consolidated financial statements.</t>
  </si>
  <si>
    <t>3. Cash, Cash Equivalents, Restricted Cash and Marketable Securities</t>
  </si>
  <si>
    <t>Cash and Cash Equivalents [Abstract]</t>
  </si>
  <si>
    <t>Cash, Cash Equivalents, Restricted Cash and Marketable Securities</t>
  </si>
  <si>
    <t xml:space="preserve">3. Cash, Cash Equivalents, Restricted Cash and Marketable
Securities We follow authoritative guidance to account
for our marketable securities as held-to-maturity. Under this authoritative guidance we are required to maximize the use of observable
inputs and minimize the use of unobservable inputs when measuring fair value. We determine fair value based on quoted prices when
available or through the use of alternative approaches, such as discounting the expected cash flows using market interest rates
commensurate with the credit quality and duration of the investment or valuations by third party professionals. The three levels
of inputs that we may use to measure fair value ar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detail the fair value
measurements within the fair value hierarchy of our cash, cash equivalents and investments in marketable securities:
Fair Value Measurements at May 31, 2019 Using
Fair Value at Quoted Prices Significant Other Significant
Cash and cash equivalents:
Cash $ 49,149 $ 49,149 $ – $ –
Money market funds 237,937 237,937 – –
Certificates of deposit 500,000 – 500,000 –
Restricted cash and cash equivalents 198,843 198,843 – –
Investments in marketable securities:
Certificates of deposit 750,000 – 750,000 –
Total $ 1,735,929 $ 485,929 $ 1,250,000 $ –
Fair Value Measurements at May 31, 2018 Using
Fair Value at Quoted Prices Significant Other Significant
Cash and cash equivalents:
Cash $ 31,622 $ 31,622 $ – $ –
Money market funds 1,265,505 1,265,505 – –
Certificates of deposit 1,000,763 – 1,000,763 –
Restricted cash and cash equivalents 21,559 21,559 – –
Total $ 2,319,449 $ 1,318,686 $ 1,000,763 $ – We purchase certificates of deposit with
varying maturity dates. The following table summarizes the purchase date maturities, gross unrealized gains or losses and fair
value of the certificates of deposit as of May 31, 2019:
May 31, 2019
Cost Gross Unrealized Fair
Maturity
Due in three months or less $ 500,000 $ – $ 500,000
Due in greater than three months 750,000 – 750,000
Total $ 1,250,000 $ – $ 1,250,000 We purchase certificates of deposit with
varying maturity dates. The following table summarizes the purchase date maturities, gross unrealized gains or losses and fair
value of the certificates of deposit as of May 31, 2018:
May 31, 2018
Cost Gross Unrealized Fair
Maturity
Due in three months or less $ 1,000,763 $ – $ 1,000,763 </t>
  </si>
  <si>
    <t>4. Property and Equipment</t>
  </si>
  <si>
    <t>Property, Plant and Equipment [Abstract]</t>
  </si>
  <si>
    <t>Property and Equipment</t>
  </si>
  <si>
    <t>4. Property and Equipment Property and equipment consisted of the following at May 31,
2019 and 2018:
2019 2018
Computer equipment and software $ 9,082 $ 9,082
Furniture and fixtures 3,147 3,147
12,229 12,229
Less: accumulated depreciation (11,415 ) (10,926 )
Net property and equipment $ 814 $ 1,303 Depreciation expense related to property
and equipment was $489 and $763 for the years ended May 31, 2019 and 2018, respectively.</t>
  </si>
  <si>
    <t>5. Investment in Affiliated Companies</t>
  </si>
  <si>
    <t>Investments in and Advances to Affiliates, Schedule of Investments [Abstract]</t>
  </si>
  <si>
    <t>Investment in Affiliated Companies</t>
  </si>
  <si>
    <t>5. Investment in Affiliated Companies Phoenix Digital Solutions, LLC On June 7, 2005, we entered into a Master
Agreement (the “Master Agreement”) with TPL, and Charles H. Moore (“Moore”), the co-inventor of the technology
which is the subject of the MMP portfolio of microprocessor patents, pursuant to which the parties resolved all legal disputes
between them. Pursuant to the Master Agreement, we and TPL entered into the Limited Liability Company Operating Agreement of PDS
(the “LLC Agreement”) into which we and Moore contributed our rights to certain of our technologies. We and TPL each own 50% of the membership
interests of PDS, and each member has the right to appoint one member of the three-member management committee. The two appointees
are required to select a mutually acceptable third member of the management committee. There had not been a third management committee
member since May 2010; however, as a result of our initiation of arbitration seeking the appointment of a third member, on December
16, 2014, an independent manager to the PDS management committee was selected by the arbitrator. Pursuant to the LLC Agreement,
we and TPL initially agreed to establish a working capital fund for PDS of $4,000,000, of which our contribution was $2,000,000.
The working capital fund was increased to a maximum of $8,000,000 as license revenues are achieved. We and TPL are obligated to
fund future working capital requirements at the discretion of the management committee of PDS in order to maintain working capital
of not more than $8,000,000. If the management committee determines that additional capital is required, neither we nor TPL are
required to contribute more than $2,000,000 in any fiscal year. No such contributions were made during the fiscal years ended May
31, 2019 and 2018. Distributable cash and allocation of profits and losses have been allocated to the members in the priority defined
in the LLC Agreement. On July 11, 2012, we entered into the Program
Agreement with PDS, TPL, and Alliacense, and an Agreement (the “TPL Agreement”) with TPL. Pursuant to the Program Agreement,
PDS engaged Alliacense to negotiate MMP portfolio licenses and to pursue claims against violators of the MMP portfolio on behalf
of PDS, TPL, and the Company. The Program Agreement continued through the useful life of the MMP portfolio patents. Pursuant to
the TPL Agreement, we and TPL agreed to certain allocations of obligations in connection with the engagement of Alliacense. On
July 24, 2014, the Program Agreement was amended with PDS and Alliacense entering into the Amended Alliacense Services and Novation
Agreement (the “Novation Agreement”). Pursuant to the Novation Agreement certain performance goals and incentives were
established for Alliacense. The Novation Agreement also provided for the addition of a second licensing company, which was engaged
on October 10, 2014, to complement the MMP licensing commercialization. However, Alliacense fulfilled only a portion of its obligations
under the Novation Agreement associated with the deployment of the second licensing company and on May 11, 2015, Alliacense was
terminated by PDS. On August 10, 2016, PDS entered into an
agreement with Alliacense and MMP Licensing, LLC to settle matters relating to Alliacense’s non-performance under terms of
the Novation Agreement. The August 10, 2016 agreement required Alliacense to provide PDS’s second licensing company, Dominion
Harbor Group (“DHG”), with certain materials and to cooperate with reasonable discovery requests relating to infringement
litigation in the U.S. District Court for the Northern District of California. MMP Licensing, LLC will provide commercialization
services to PDS for the MMP portfolio with respect to certain companies. PDS and Alliacense have agreed to cause the arbitration
between the parties to be dismissed with prejudice. The August 10, 2016 agreement, and the agreement retaining DHG as PDS’s
second licensing company, will both expire on October 4, 2022. Terms of the settlement agreement required PDS to pay Alliacense
$84,000 within 24 hours after delivery of materials to PDS’s second licensing agent and to pay Alliacense $84,000 out of
subsequent recoveries. PDS paid Alliacense $84,000 on each of August 11, 2016 and October 3, 2016. During January 2013, TPL and Moore settled
their litigation. Terms of the settlement included the payment by PDS to Moore of a consulting fee of $250,000 for four years or
until the completion of all outstanding MMP litigation whichever came first. Per terms of the agreement, PDS paid Moore $150,000
on the settlement date and paid Moore $16,667 per month from August 2013 through January 2014 and $20,833 per month beginning February
2014 through January 2017. During the fiscal year ended May 31, 2017, PDS expensed $166,674 pursuant to this contractual obligation. Based on our analysis of current authoritative
accounting guidance with respect to our investment in PDS, we continue to account for our investment in PDS under the equity method
of accounting, and accordingly have recorded our share of PDS’s net loss during the fiscal years ended May 31, 2019 of $91,512,
and May 31, 2018 of $242,615, as a decrease in our investment. We have recorded our share of PDS’s net loss as “Equity
in loss of affiliated company” in the accompanying consolidated statements of operations for the years ended May 31, 2019
and 2018. On March 20, 2013, TPL filed a petition
under Chapter 11 of the United States Bankruptcy Code. On March 5, 2018, TPL’s Motion for Entry of Final Decree Closing Chapter
11 was granted. In the event we are required to provide funding to PDS that is not reciprocated by TPL, our ownership percentage
in PDS will increase and we will have a controlling financial interest in PDS, in which case, we will consolidate PDS in our consolidated
financial statements. If we determine that it is appropriate to consolidate PDS, we would measure the assets, liabilities and noncontrolling
interests of PDS at their fair values at the date that we have the controlling financial interest. PDS’s balance sheets at May 31, 2019
and 2018 and statements of operations for the years ended May 31, 2019 and 2018 are as follows: Balance Sheets Assets:
2019 2018
Cash $ 237,655 $ 351,746
Prepaid expenses – 48,825
Total assets $ 237,655 $ 400,571 Liabilities and Members’ Equity:
2019 2018
Payables $ 21,933 $ 1,826
Members’ equity 215,722 398,745
Total liabilities and members’ equity $ 237,655 $ 400,571 Statements of Operations
2019 2018
Revenues $ – $ –
Expenses 182,223 484,431
Loss before provision for income taxes and foreign taxes (182,223 ) (484,431 )
Provision for income taxes and foreign taxes 800 800
Net loss $ (183,023 ) $ (485,231 ) We review our investment in PDS to determine
whether events or changes in circumstances indicate that the carrying amount may not be recoverable. The primary factors we consider
in our determination are the financial condition, operating performance and near term prospects of PDS. If a decline in value
is deemed to be other than temporary, we would recognize an impairment loss. Holocom, Inc We currently own 2,100,000 shares of preferred
stock, equivalent to an approximate 46% ownership interest on an after converted basis, in Holocom, Inc. (“Holocom”),
a California corporation that manufactures products that protect information transmitted over secure networks. The shares are convertible
at our option into shares of Holocom’s common stock on a one-to-one basis. The preferred stock entitles us to receive non-cumulative
dividends at the per annum rate of $0.04 per share, when and if declared by the Board of Directors of Holocom, as well as a liquidation
preference of $0.40 per share, plus an amount equal to all declared but unpaid dividends. In 2010, we determined that the inability
of Holocom to meet its business plan, raise capital, and the general economic environment were indicators of impairment on our
investment and we wrote-off our cost basis investment in Holocom. At May 31, 2019 and 2018, our investment in Holocom was valued
at $0.</t>
  </si>
  <si>
    <t>6. Accrued Expenses and Other</t>
  </si>
  <si>
    <t>Payables and Accruals [Abstract]</t>
  </si>
  <si>
    <t>Accrued Expenses and Other</t>
  </si>
  <si>
    <t xml:space="preserve">6. Accrued Expenses and Other At May 31, 2019 and 2018, accrued expenses
and other consisted of the following:
2019 2018
Crossflo acquisition liability $ 177,244 $ –
Compensation and benefits 42,100 40,095
Total $ 219,344 $ 40,095 </t>
  </si>
  <si>
    <t>7. Stockholders' Equity</t>
  </si>
  <si>
    <t>Equity [Abstract]</t>
  </si>
  <si>
    <t>Stockholders' Equity</t>
  </si>
  <si>
    <t>7. Stockholders’ Equity Share Repurchases During July 2006, we commenced our Board
of Director approved stock buyback program in which we repurchase our outstanding common stock from time to time on the open market.
The repurchase plan has no maximum number of shares and is solely at the discretion of the Board of Directors. The repurchase plan
has no set expiration date. There were no share repurchases during the years ended May 31,
2019 and 2018. 2006 Stock Option Plan The 2006 Stock Option Plan, as amended,
which expired in March 2016, provided for the granting of options to acquire up to 10,000,000 shares, with a limit of 8,000,000
Incentive Stock Option (“ISO”) shares of our common stock to either full or part time employees, directors and our
consultants at a price not less than the fair market value on the date of grant. In the case of a significant stockholder, the
option price of the share is not less than 110 percent of the fair market value of the shares on the date of grant. Any option
granted under the 2006 Stock Option Plan must be exercised within ten years of the date they are granted (five years in the case
of a significant stockholder). As of May 31, 2019, options to purchase 1,600,000 shares of common stock are outstanding under the
2006 Stock Option Plan. Share-based Compensation Summary of Assumptions and Activity The fair value of share-based awards to
employees and director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the historical volatilities
of our common stock. These factors could change in the future, affecting the determination of share-based compensation expense
in future periods. A summary of option
activity for the year ended May 31, 2019 is presented below:
Shares Weighted Weighted Aggregate
Options outstanding at June 1, 2018 2,600,000 $ 0.06
Options granted – –
Options exercised – –
Options forfeited/expired (1,000,000 ) 0.10
Options outstanding at May 31, 2019 1,600,000 $ 0.03 0.93 $ –
Options vested and expected to vest at May 31, 2019 1,600,000 $ 0.03 0.93 $ –
Options exercisable at May 31, 2019 1,600,000 $ 0.03 0.93 $ – The aggregate
intrinsic value in the table above represents the differences in market price at the close of the fiscal year ($0.003 per share
on May 31, 2019) and the exercise price of outstanding, in-the-money options (those options with exercise prices below $0.003 per
share) on May 31, 2019.</t>
  </si>
  <si>
    <t>8. Income Taxes</t>
  </si>
  <si>
    <t>Income Tax Disclosure [Abstract]</t>
  </si>
  <si>
    <t>Income Taxes</t>
  </si>
  <si>
    <t>8. Income Taxes The provision (benefit) for income taxes is as follows for the
years ended May 31:
2019 2018
Current:
Federal $ – $ –
State 1,600 2,400
Total current 1,600 2,400
Deferred:
Federal – (52,156 )
State – –
Total deferred – (52,156 )
Total provision (benefit) $ 1,600 $ (49,756 ) The reconciliation of the effective income
tax rate to the Federal statutory rate is as follows for the years ended May 31:
2019 2018
Statutory federal income tax rate 21.00 % 28.62 %
State income tax rate, net of Federal effect (0.16)% (0.14)%
Change in tax rate – % (293.28)%
Stock option expense (1.77)% – %
Tax credits – % 4.14 %
Other (0.04)% (0.01)%
Change in valuation allowance (19.23)% 264.62 %
Effective income tax rate (0.20)% (3.95)% Deferred tax assets and liabilities reflect
the net tax effect of temporary differences between the carrying amount of assets and liabilities for financial reporting purposes
and amounts used for income tax purposes. Significant components of our deferred tax assets are as follows
as of May 31:
2019 2018
Deferred tax assets (liabilities):
State taxes $ 336 $ 504
Accrued expenses 9,570 9,938
Investment in affiliated company 442,065 443,497
Basis difference in property and equipment (92 ) 155
Stock based compensation expense 10,315 30,306
Impairment of note receivable 231,180 231,180
Capital loss carryover 104 104
Net operating loss carryforwards 7,330,976 7,118,899
Credit carryover 109,786 109,786
Valuation allowance (8,082,084 ) (7,892,213 )
Net deferred tax asset $ 52,156 $ 52,156 On December 22, 2017, the United States
Government passed the Tax Cuts and Jobs Act (“Tax Cuts Act”) that, among other provisions, lowered the corporate tax
rate from 35% to 21%. In addition to applying the new lower corporate tax rate in 2018 and thereafter to any taxable income we
may have, the legislation affects the way we can use and carryforward net operating losses previously accumulated and results in
a revaluation of deferred tax assets and liabilities recorded on our consolidated balance sheet. The Securities and Exchange Commission
staff issued Staff Accounting Bulletin No. 118 (“SAB 118”) which provides guidance regarding accounting for the income
tax effects of the Tax Cuts Act, including the impact of the Tax Cuts Act on deferred tax assets and liabilities for financial
statements issued in the reporting period that includes the enactment date of December 22, 2017. Given that our current deferred
tax assets, with the exception of those representing certain refundable tax credits, are offset by a full valuation allowance,
these changes will have no net impact on our consolidated balance sheet. The estimated effect of the legislation in 2018 was a
reduction in the deferred tax assets and the corresponding valuation allowance of $3,693,088. Additionally, the AMT credit carryforwards
will now be a refundable credit; therefore the valuation allowance on the federal AMT credits in the amount of $52,156 has been
released. We have federal and state net operating
loss carryforwards available to offset future taxable income of approximately $26,029,000 and $21,095,000, respectively, at May
31, 2019. These carryforwards begin to expire in the years ending May 31, 2025 and 2028, respectively. We follow authoritative guidance which
defines criteria that an individual tax position must meet for any part of the benefit of that position to be recognized in a company’s
financial statements and also provides guidance on measurement, derecognition, classification, interest and penalties, accounting
in interim periods, disclosure and transition. Interest and penalties, if any, related to unrecognized tax benefits are recorded
in income tax expense. Interest and penalties relating to underpayment of income taxes are recorded in general and administrative
expense. As of May 31, 2019, we are subject to U.S. Federal income tax examinations for the tax years May 31, 2007 through May
31, 2019, and we are subject to state and local income tax examinations for the tax years May 31, 2007 through May 31, 2019 due
to the carryover of net operating losses related to PDSG from previous years. We have no liability relating to unrecognized
tax benefits under the authoritative guidance for the fiscal years ended May 31, 2019 and 2018. Our continuing practice is to recognize
accrued interest and penalties related to unrecognized tax benefits as a component of tax expense. We do not expect our unrecognized
tax benefits to change significantly over the next twelve months.</t>
  </si>
  <si>
    <t>9. Commitments and Contingencies</t>
  </si>
  <si>
    <t>Commitments and Contingencies Disclosure [Abstract]</t>
  </si>
  <si>
    <t>Commitments and Contingencies</t>
  </si>
  <si>
    <t xml:space="preserve">9. Commitments and Contingencies Patent Litigation We, TPL, and PDS (collectively referred
to as “Plaintiffs”) are Plaintiffs in ongoing proceedings in the U.S. District Court for the Northern District of California
where the Plaintiffs allege infringement of the US 5,809,336 patent (the “‘336 patent”) by: Huawei Technologies
Co. Ltd., LG Electronics, Nintendo Co. Ltd., Samsung Electronics Co. Ltd., and ZTE Corporation (collectively referred to as the
“Defendants”). This litigation is proceeding in front of District Court Judge Vince Chhabria. These ongoing proceedings relate to the
proceedings filed by the Plaintiffs in February 2008 in the U.S. District Court for the Northern District of California alleging
infringement of the US 5,440,749 patent (the “‘749 patent”), the US 5,530,890 patent (the “‘890 patent”)
and the ‘336 patent against Amazon.com Inc., Barnes &amp; Noble Inc., Garmin Ltd., Huawei Technologies Co. Ltd., Kyocera
Corporation, LG Electronics, Nintendo Co. Ltd., Novatel Wireless Inc., Samsung Electronics Co. Ltd., Sierra Wireless Inc., and
ZTE Corporation. We have settled with all defendants except those named in the first paragraph to this footnote. On September 18, 2015, a Markman hearing
was held before U.S. Magistrate Judge Grewal and, on September 22, 2015, he issued a claim construction report and recommendation.
On September 25, 2015, as a result of the claim construction report and recommendation, Plaintiffs and defendants, with the exception
of Huawei Technologies Co. Ltd., (“Huawei”) agreed to stay all proceedings pending resolution of Plaintiffs’
objections to the claim construction report and recommendation. Plaintiffs further stipulated that, under the claim construction
provided by the report and recommendation, defendants’ products do not infringe the ‘336 patent, and, in the event
that the Court does not materially modify the claim construction, Plaintiffs and defendants ask that the Court enter a final judgment
of non-infringement. After Plaintiffs and Huawei filed opposing letter briefs with the Court, U.S. Magistrate Judge Grewal stayed
the action against Huawei pending resolution of Plaintiffs’ objections to the claim construction. On October 6, 2015, Plaintiffs
filed objections to the claim construction with District Court Judge Chhabria. Judge Chhabria rejected those objections on November
9, 2015. Based on that order, the parties stipulated to a judgment of non-infringement as to the ‘336 patent and such judgment
was entered on November 13, 2015. On December 7, 2015, Plaintiffs filed notices
of appeal with the U.S. Federal Circuit appealing the district court’s claim construction. Plaintiffs filed their opening
appellate brief on March 10, 2016. Defendants filed their response brief on May 23, 2016, with Plaintiffs filing their reply brief
on June 23, 2016. On March 3, 2017, the U.S. Court of Appeals for the Federal Circuit rendered its decision modifying the claim
construction that was issued in September 2016 by the U.S. District Court for the Northern District of California and has remanded
the matter to the District Court for further proceedings. On May 23, 2017, a case management conference
was held in front of District Court Judge Chhabria, who ordered that Plaintiffs amend their infringement contentions on or before
June 16, 2017. Judge Chhabria further ordered that Defendants submit any motion for summary judgment based on the amended infringement
contentions and the modified claim construction by August 1, 2017. On June 5, 2017, the law firm of Banys, P.C., who had served
as local counsel for PDS, withdrew as counsel. PDS continued to be represented by the law firm of Nelson Bumgardner, P.C. On June
16, 2017, Plaintiffs timely amended their infringement contentions. On July 13, 2017, all remaining counsel for each of Patriot,
TPL, and PDS moved to withdraw as counsel and further moved to extend all currently pending case deadlines by 60 days for Plaintiffs
to seek new counsel. On September 13, 2017, the law firm of Bunsow De Mory LLP was
entered before the U.S. District Court for the Northern District of California as successor counsel in representation of Patriot,
PDS, and TPL. The Defendants moved for summary judgment
of non-infringement on September 29, 2017, and the Court held a hearing on Defendants’ motion on November 30, 2017. The Court
granted Defendants’ motion and entered judgment of non-infringement on December 13, 2017. Defendant Samsung submitted a bill of costs
seeking $30,170 in taxable costs in the underlying district court proceedings; Plaintiffs filed an objection to significant portions
of that request. On March 1, 2018, the Clerk of the District Court taxed costs in the amount $829. Plaintiffs
filed notices of appeal in these district court matters on January 5, 2018. The appeals were docketed and consolidated under lead
case No. 18-1439, captioned as Technology Properties Limited v. Huawei Technologies Co., Ltd in the United States Court of Appeals
for the Federal Circuit. Oral argument proceeded on February 4, 2019. The Court affirmed the lower court’s determination
without written opinion pursuant to Federal Circuit Rule 36 on February 6, 2019. Plaintiffs filed a Petition for Rehearing
En Banc on March 8, 2019 which was denied by the Court on April 10, 2019. On June 27, 2019, Plaintiffs applied for
an extension to September 7, 2019 in order to file a petition for a writ of certiorari with the Supreme Court of the United States
as a result of the United States Court of Appeals outcome. On July 3, 2019 the application for extension was approved. 401(k) Plan On March 29, 2018, we terminated our Section
401(k) plan pursuant to a plan to reduce corporate expenses. Our retirement plan complied with Section 401(k) of the Internal Revenue
Code and all employees were eligible to participate in the plan. We matched 100% of elective deferrals subject to a maximum of
4% of the participant’s eligible earnings. Our participants vested 33% per year over a three year period in their matching
contributions. Our matching contribution during the fiscal year ended May 31, 2018 was $14,153. Employment Contracts In connection with Mr. Flowers’
appointment as the Chief Financial Officer, and commencing on September 17, 2007, we entered into an employment agreement
with Mr. Flowers for an initial 120-day term if not terminated pursuant to the agreement, with an extension period of one
year and on a continuing basis thereafter. On December 30, 2016, we entered into an amended and restated employment agreement with
Mr. Flowers. Pursuant to the amended December 30, 2016 agreement, if Mr. Flowers is terminated without cause or resigns with
good reason any time after two years of continuous employment, he is entitled to receive an amount equal to 1.25 times his annual
base salary. Mr. Flowers is also entitled to certain payments upon a change of control of the Company if the surviving corporation
does not retain him. All such payments are conditional upon the execution of a general release. Guarantees and Indemnities We have made certain guarantees and indemnities,
under which we may be required to make payments to a guaranteed or indemnified party. We indemnify our directors, officers, employees
and agents to the maximum extent permitted under the laws of the State of Delaware. The duration of the guarantees and indemnities
varies, and in many cases is indefinite. These guarantees and indemnities do not provide for any limitation of the maximum potential
future payments we could be obligated to make. Historically, we have not been obligated to make any payments for these obligations
and no liabilities have been recorded for these guarantees and indemnities in the accompanying consolidated balance sheets. Escrow Shares On August 31, 2009, we gave notice to the
former shareholders of Crossflo and Union Bank of California (the “Escrow Agent”) under Section 2.5 of the Agreement
and Plan of Merger between us and Crossflo (the “Agreement”), outlining damages incurred by us in conjunction with
the acquisition of Crossflo, and seeking the return of 2,844,630 shares of our common stock held by the Escrow Agent. Subsequently,
former shareholders of Crossflo representing a majority of the escrowed shares responded in protest to our claim, delaying the
release of the escrowed shares until a formal resolution is reached. In the event we fail to prevail in our claim against
the escrowed shares, we may be obligated to deposit into escrow approximately $256,000 of cash consideration due to the decline
in our average stock price over the one-year escrow period, calculated in accordance with the Section 2.5 of the Agreement.
We have evaluated the potential for loss regarding our claim and believe that it is probable that the resolution of this issue
will not result in a material obligation to the Company, although there is no assurance of this. Accordingly, we have not
recorded a liability for this matter. Operating Lease Our current facility operating lease is
on a month to month basis. Rental expense is presented in the following table:
Year Ended Year Ended
May 31, 2019 May 31, 2018
Rental expense $ 9,320 $ 17,985 </t>
  </si>
  <si>
    <t>10. Subsequent Events</t>
  </si>
  <si>
    <t>Subsequent Events [Abstract]</t>
  </si>
  <si>
    <t>Subsequent Events</t>
  </si>
  <si>
    <t>10. Subsequent Events We have evaluated subsequent events after
the consolidated balance sheet date and through the filing date of this Annual Report, and based on our evaluation, management
has determined that no subsequent events have occurred that would require recognition in the accompanying consolidated financial
statements or disclosure in the notes thereto other than as disclosed in the accompanying notes.</t>
  </si>
  <si>
    <t>2. Summary of Significant Accounting Policies (Policies)</t>
  </si>
  <si>
    <t>Basis of Consolidation</t>
  </si>
  <si>
    <t>Basis of Consolidation The consolidated balance sheets at May
31, 2019 and 2018 and consolidated statements of operations for the fiscal years ended May 31, 2019 and 2018 include our accounts
and those of our wholly owned and inactive subsidiary PDSG which includes Crossflo Systems, Inc. (“Crossflo”). All
significant intercompany accounts and transactions have been eliminated. During March 2018, we dissolved our inactive subsidiary
Plasma Scientific Corporation.</t>
  </si>
  <si>
    <t>Financial Instruments and Concentrations of Credit Risk</t>
  </si>
  <si>
    <t>Financial Instruments and Concentrations
of Credit Risk Financial instruments that potentially
subject us to concentrations of credit risk consist principally of cash, cash equivalents, and investments in marketable securities. We invest our cash and cash equivalents
primarily in money market funds and certificates of deposit. Cash and cash equivalents are maintained with high quality financial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We perform ongoing evaluations of these financial institutions to limit our concentration of risk exposure.</t>
  </si>
  <si>
    <t>Fair Value of Financial Instruments</t>
  </si>
  <si>
    <t>Fair Value of Financial Instruments Our financial instruments
consist principally of cash and cash equivalents, investments in marketable securities, accounts payable and accrued expenses
and other. The carrying value of these financial instruments approximates fair value because of the immediate or
short-term maturity of the instruments. The fair value of certain of our cash equivalents is determined based on quoted
prices in active markets for identical assets or Level 1 inputs. The fair value of our investments in certificates of
deposit is determined based on quoted prices in non-active markets for identical assets or Level 2 inputs. We believe that
the carrying values of all other financial instruments approximate their current fair values due to their nature and
respective durations.</t>
  </si>
  <si>
    <t>Cash Equivalents, Restricted Cash, and Marketable Securities</t>
  </si>
  <si>
    <t>Cash Equivalents, Restricted Cash, and
Marketable Securities We consider all highly liquid investments
acquired with a maturity of three months or less from the purchase date to be cash equivalents. Restricted
cash and cash equivalents at May 31, 2019 and 2018 consist of a savings account held as collateral for our corporate credit card
account. Restricted cash and cash equivalents at May 31, 2019 is also comprised of amounts previously held by a third party in
conjunction with the Company’s acquisition of Crossflo.</t>
  </si>
  <si>
    <t>Investments in Marketable Securities</t>
  </si>
  <si>
    <t>Investments in Marketable Securities We determine the
appropriate classification of our investments at the time of purchase and reevaluate such designation at each balance sheet
date. Our investments in marketable securities have been classified and accounted for as held-to-maturity based on
management’s investment intentions relating to these securities. Held-to-maturity marketable securities are stated at
amortized cost which approximates fair value. We follow the authoritative guidance to assess whether our investments with
unrealized loss positions are other than temporarily impaired. Realized gains and losses and declines in fair value judged to
be other than temporary are determined based on the specific identification method and are reported in other income
(expense), net in the consolidated statements of operations.</t>
  </si>
  <si>
    <t>Property, Equipment and Depreciation</t>
  </si>
  <si>
    <t>Property, Equipment and Depreciation Property and equipment are stated at
cost and are depreciated using the straight-line method over the estimated useful lives of the assets, ranging from three to
five years. Major betterments and renewals are capitalized, while routine repairs and maintenance are charged to expense when
incurred.</t>
  </si>
  <si>
    <t>Investment in Affiliated Companies We have a 50% interest in PDS.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is recognized in the consolidated statements of operations in the caption “Equity in earnings (loss) of affiliated company”
and also is adjusted by contributions to and distributions from PDS. PDS, as an unconsolidated equity investee,
recognizes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PDS may at times enter into license agreements
whereby contingent revenues are recognized as one or more contractual milestones are met. We review our investment in PDS to determine
whether events or changes in circumstances indicate that the carrying amount may not be recoverable. The primary factors we consider
in our determination are the financial condition, operating performance and near term prospects of PDS. If the decline in value
is deemed to be other than temporary, we would recognize an impairment loss. We own 100% of the preferred stock of Holocom
(see Note 5). Prior to impairment, this investment was accounted for at cost since we do not have the ability to exercise significant
influence over the operating and financial policies of Holocom.</t>
  </si>
  <si>
    <t>Treasury Stock We account for treasury stock under the
cost method and include treasury stock as a component of stockholders’ equity.</t>
  </si>
  <si>
    <t>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With the exception for refundable alternative
minimum tax (“AMT”) credits, we have determined that it was more likely than not that all of our deferred tax assets
will not be realized in the future due to our continuing pre-tax and taxable losses. As a result of this determination, and with
the exception for the aforementioned refundable tax credits, we have recorded a full valuation allowance against our deferred tax
assets. On December 22, 2017, the United States
Government passed the Tax Cuts and Jobs Act (“Tax Cuts Act”) that, among other provisions, has lowered the corporate
tax rate from 35% to 21%. In addition to applying the new lower corporate tax rate in 2018 and thereafter to any taxable income
we may have, the legislation affects the way we can use and carryforward net operating losses previously accumulated and results
in a revaluation of deferred tax assets and liabilities recorded on our consolidated balance sheet. The Securities and Exchange
Commission staff issued Staff Accounting Bulletin No. 118 (“SAB 118”) which provides guidance regarding accounting
for the income tax effects of the Tax Cuts Act, including the impact of the Tax Cuts Act on deferred tax assets and liabilities
for financial statements issued in the reporting period that includes the enactment date of December 22, 2017. Given that our current
deferred tax assets, with the exception of those representing certain refundable tax credits, are offset by a full valuation allowance,
these changes had no net impact on our consolidated balance sheet. However, if we become profitable, we will receive a reduced
benefit from such deferred tax assets.</t>
  </si>
  <si>
    <t>Assessment of Contingent Liabilities</t>
  </si>
  <si>
    <t>Assessment of Contingent Liabilities We ar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t>
  </si>
  <si>
    <t>Income (Loss) Per Share</t>
  </si>
  <si>
    <t>Income (Loss) Per Share Basic income (loss) per share includes
no dilution and is computed by dividing income (loss) available to common stockholders by the weighted average number of common
shares outstanding for the period. Diluted earnings per share reflect the potential dilution of securities that could share in
the earnings of an entity. For the fiscal years ended May 31, 2019
and 2018, potential common shares of 1,600,000 and 2,600,000, respectively, related to our outstanding options were not included
in the calculation of diluted loss per share as we recorded a loss. Had we reported net income for the years ended May 31, 2019
and 2018, no shares of common stock would have been included in the calculation of diluted income per share using the treasury
stock method. In connection with our acquisition of Crossflo,
which became a part of PDSG, we issued 2,844,630 escrow shares that are contingent upon certain representations and warranties
made by Crossflo at the time of the merger agreement (see Note 9). We exclude these escrow shares from the basic income (loss)
per share calculations and would have included the escrowed shares in the diluted income per share calculations if we reported
net income.</t>
  </si>
  <si>
    <t>Use of Estimates</t>
  </si>
  <si>
    <t>Use of Estimates The preparation of consolidated financial
statements in accordance with accounting principles generally accepted in the United States of America requires management to make
estimates and assumptions that affect the reported amounts of assets and liabilities, revenues and expenses, and the disclosure
of contingent assets and liabilities in the consolidated financial statements and accompanying footnotes. Actual results could
differ from those estimates. On an ongoing basis we evaluate our estimates, including, but not limited to: fair values of investments
in marketable securities, the use, recoverability, and /or realizability of certain assets, including investments in affiliated
companies and deferred tax assets.</t>
  </si>
  <si>
    <t>Intellectual Property Rights</t>
  </si>
  <si>
    <t>Intellectual Property Rights PDS, our investment in affiliated company,
relies on a combination of patents, trademarks, copyrights, trade secret laws, confidentiality procedures and licensing arrangements
to protect our intellectual property rights. We have seven U.S., nine European, and three Japanese patents all of which expired
between August 2009 and October 4, 2016. These patents, while expired, may have certain retrospective statutory benefits that will
fully diminish six years after the patent expiration dates. The patent useful life for purposes of negotiating licenses is finite
and these patents are subject to legal challenges, which in combination with the limited life, could adversely impact the stream
of revenues. A successful challenge to the ownership of the technology or the proprietary nature of the intellectual property would
materially damage business prospects. Any issued patent may be challenged and invalidated.</t>
  </si>
  <si>
    <t>Recent Accounting Pronouncements</t>
  </si>
  <si>
    <t>Recent Accounting Pronouncements In August 2016, the FASB issued ASU No.
2016-15, “Statement of Cash Flows – Classification of Certain Cash Receipts and Cash Payments.” ASU 2016-15 provides
guidance intended to reduce diversity in practice in how certain transactions are classified in the statement of cash flows. The
issue addressed in ASU 2016-15 that will affect the Company is classifying distributions received from equity method investments.
The guidance provides an accounting policy election for classifying distributions received from equity method investments using
either a cumulative earnings approach or a nature of distributions approach. The Company adopted this standard on June 1, 2018.
The adoption did not have a material effect on our consolidated financial statements. In November 2016, the FASB issued ASU No.
2016-18, “Statement of Cash Flows (Topic 230):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on June 1, 2018 by using the retrospective transition method, which
required the following disclosures and changes to the presentation of its consolidated financial statements: cash, cash
equivalents and restricted cash reported on the consolidated statements of cash flows now includes restricted cash of
$198,843 and $21,559 as of May 31, 2019 and 2018, respectively, as well as previously reported cash and cash equivalents. In January 2016, the FASB issued ASU 2016-01,
“Financial Instruments- Overall (Subtopic 825-10): Recognition and Measurement of Financial Assets and Financial Liabilities.”
ASU 2016-01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e Company
adopted ASU 2016-01 during the year ended May 31, 2019. Implementation of this guidance did not have a material impact on the
Company’s consolidated financial statements. In February 2016, the FASB issued ASU
No. 2016-02, “Leases (Topic 842)” In August 2018, the FASB issued ASU No.
2018-13, “Fair Value Measurement (Topic 820): Disclosure Framework - Changes to the Disclosure Requirements for Fair Value
Measurement” (“ASU 2018-13”), which removes, modifies, and adds various disclosure requirements on fair value
measurements in Topic 820.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does not expect a significant impact from adopting
this update on its consolidated financial statements.</t>
  </si>
  <si>
    <t>3. Cash, Cash Equivalents, Restricted Cash and Marketable Securities (Tables)</t>
  </si>
  <si>
    <t>Schedule of fair value of cash, cash equivalents and investments in marketable securities</t>
  </si>
  <si>
    <t xml:space="preserve">Fair Value Measurements at May 31, 2019 Using
Fair Value at Quoted Prices Significant Other Significant
Cash and cash equivalents:
Cash $ 49,149 $ 49,149 $ – $ –
Money market funds 237,937 237,937 – –
Certificates of deposit 500,000 – 500,000 –
Restricted cash and cash equivalents 198,843 198,843 – –
Investments in marketable securities:
Certificates of deposit 750,000 – 750,000 –
Total $ 1,735,929 $ 485,929 $ 1,250,000 $ –
Fair Value Measurements at May 31, 2018 Using
Fair Value at Quoted Prices Significant Other Significant
Cash and cash equivalents:
Cash $ 31,622 $ 31,622 $ – $ –
Money market funds 1,265,505 1,265,505 – –
Certificates of deposit 1,000,763 – 1,000,763 –
Restricted cash and cash equivalents 21,559 21,559 – –
Total $ 2,319,449 $ 1,318,686 $ 1,000,763 $ – </t>
  </si>
  <si>
    <t>Schedule of maturities, gross unrealized gains or losses and fair value of certificates of deposit</t>
  </si>
  <si>
    <t xml:space="preserve">May 31, 2019
Cost Gross Unrealized Fair
Maturity
Due in three months or less $ 500,000 $ – $ 500,000
Due in greater than three months 750,000 750,000
Total $ 1,250,000 $ – $ 1,250,000 We purchase certificates of deposit with
varying maturity dates. The following table summarizes the purchase date maturities, gross unrealized gains or losses and fair
value of the certificates of deposit as of May 31, 2018:
May 31, 2018
Cost Gross Unrealized Fair
Maturity
Due in three months or less $ 1,000,763 $ – $ 1,000,763 </t>
  </si>
  <si>
    <t>4. Property and Equipment (Tables)</t>
  </si>
  <si>
    <t>Schedule of property and equipment</t>
  </si>
  <si>
    <t xml:space="preserve">2019 2018
Computer equipment and software $ 9,082 $ 9,082
Furniture and fixtures 3,147 3,147
12,229 12,229
Less: accumulated depreciation (11,415 ) (10,926 )
Net property and equipment $ 814 $ 1,303 </t>
  </si>
  <si>
    <t>5. Investment in Affiliated Company (Tables)</t>
  </si>
  <si>
    <t>Balance Sheets of Affiliates</t>
  </si>
  <si>
    <t xml:space="preserve">PDS’s balance sheets at May 31, 2019
and 2018 and statements of operations for the years ended May 31, 2019 and 2018 are as follows: Balance Sheets Assets:
2019 2018
Cash $ 237,655 $ 351,746
Prepaid expenses – 48,825
Total assets $ 237,655 $ 400,571 Liabilities and Members’ Equity:
2019 2018
Payables $ 21,933 $ 1,826
Members’ equity 215,722 398,745
Total liabilities and members’ equity $ 237,655 $ 400,571 Statements of Operations
2019 2018
Revenues $ – $ –
Expenses 182,223 484,431
Loss before provision for income taxes and foreign taxes (182,223 ) (484,431 )
Provision for income taxes and foreign taxes 800 800
Net loss $ (183,023 ) $ (485,231 ) </t>
  </si>
  <si>
    <t>6. Accrued Expenses and Other (Tables)</t>
  </si>
  <si>
    <t>Schedule of accrued expenses and other</t>
  </si>
  <si>
    <t xml:space="preserve">2019 2018
Crossflo acquisition liability $ 177,244 $ –
Compensation and benefits 42,100 40,095
Total $ 219,344 $ 40,095 </t>
  </si>
  <si>
    <t>7. Stockholders' Equity (Tables)</t>
  </si>
  <si>
    <t>Schedule of Stock Options Activity</t>
  </si>
  <si>
    <t xml:space="preserve">Shares Weighted Weighted Aggregate
Options outstanding at June 1, 2018 2,600,000 $ 0.06
Options granted – –
Options exercised – –
Options forfeited/expired (1,000,000 ) 0.10
Options outstanding at May 31, 2019 1,600,000 $ 0.03 0.93 $ –
Options vested and expected to vest at May 31, 2019 1,600,000 $ 0.03 0.93 $ –
Options exercisable at May 31, 2019 1,600,000 $ 0.03 0.93 $ – </t>
  </si>
  <si>
    <t>8. Income Taxes (Tables)</t>
  </si>
  <si>
    <t>Schedule of provisions for income taxes</t>
  </si>
  <si>
    <t xml:space="preserve">2019 2018
Current:
Federal $ – $ –
State 1,600 2,400
Total current 1,600 2,400
Deferred:
Federal – (52,156 )
State – –
Total deferred – (52,156 )
Total provision (benefit) $ 1,600 $ (49,756 ) </t>
  </si>
  <si>
    <t>Schedule of effective income tax rate</t>
  </si>
  <si>
    <t xml:space="preserve">2019 2018
Statutory federal income tax rate 21.00 % 28.62 %
State income tax rate, net of Federal effect (0.16)% (0.14)%
Change in tax rate – % (293.28)%
Stock option expense (1.77)% – %
Tax credits – % 4.14 %
Other (0.04)% (0.01)%
Change in valuation allowance (19.23)% 264.62 %
Effective income tax rate (0.20)% (3.95)% </t>
  </si>
  <si>
    <t>Schedule of deferred tax assets and liabilities</t>
  </si>
  <si>
    <t xml:space="preserve">2019 2018
Deferred tax assets (liabilities):
State taxes $ 336 $ 504
Accrued expenses 9,570 9,938
Investment in affiliated company 442,065 443,497
Basis difference in property and equipment (92 ) 155
Stock based compensation expense 10,315 30,306
Impairment of note receivable 231,180 231,180
Capital loss carryover 104 104
Net operating loss carryforwards 7,330,976 7,118,899
Credit carryover 109,786 109,786
Valuation allowance (8,082,084 ) (7,892,213 )
Net deferred tax asset $ 52,156 $ 52,156 </t>
  </si>
  <si>
    <t>9. Commitments and Contingencies (Tables)</t>
  </si>
  <si>
    <t>Schedule of operating leases</t>
  </si>
  <si>
    <t xml:space="preserve">Year Ended Year Ended
May 31, 2019 May 31, 2018
Rental expense $ 9,320 $ 17,985 </t>
  </si>
  <si>
    <t>2. Summary of Significant Accounting Policies (Details Narrative) - shares</t>
  </si>
  <si>
    <t>Estimated life of Property, Equipment</t>
  </si>
  <si>
    <t>3-5 years</t>
  </si>
  <si>
    <t>Crossflo [Member]</t>
  </si>
  <si>
    <t>Shares held in escrow</t>
  </si>
  <si>
    <t>Options [Member]</t>
  </si>
  <si>
    <t>Common shares not included in calculation of net earnings (loss) per share</t>
  </si>
  <si>
    <t>PDS [Member]</t>
  </si>
  <si>
    <t>Percentage of investment in affiliated company</t>
  </si>
  <si>
    <t>50.00%</t>
  </si>
  <si>
    <t>3. Cash, Cash Equivalents, Restricted Cash and Marketable Securities (Details - Fair Value) - USD ($)</t>
  </si>
  <si>
    <t>Cash and cash equivalents:</t>
  </si>
  <si>
    <t>Cash</t>
  </si>
  <si>
    <t>Money market funds</t>
  </si>
  <si>
    <t>Certificates of deposit</t>
  </si>
  <si>
    <t>Fair value of assets</t>
  </si>
  <si>
    <t>Fair Value Inputs Level 1</t>
  </si>
  <si>
    <t>Fair Value Inputs Level 2</t>
  </si>
  <si>
    <t>Fair Value Inputs Level 3</t>
  </si>
  <si>
    <t>3. Cash, Cash Equivalents, Restricted Cash and Marketable Securities (Details - Maturities) - USD ($)</t>
  </si>
  <si>
    <t>Cost</t>
  </si>
  <si>
    <t>Gross Unrealized Gains/(Losses)</t>
  </si>
  <si>
    <t>Total fair value of investment</t>
  </si>
  <si>
    <t>Due in three months or less</t>
  </si>
  <si>
    <t>Due in greater than three months [Member]</t>
  </si>
  <si>
    <t>4. Property and Equipment (Details) - USD ($)</t>
  </si>
  <si>
    <t>Property and Equipment, Gross</t>
  </si>
  <si>
    <t>Less: accumulated depreciation</t>
  </si>
  <si>
    <t>Net property and equipment</t>
  </si>
  <si>
    <t>Computer equipment and software</t>
  </si>
  <si>
    <t>Furniture and Fixtures</t>
  </si>
  <si>
    <t>4. Property and Equipment (Details Narrative) - USD ($)</t>
  </si>
  <si>
    <t>Depreciation expense</t>
  </si>
  <si>
    <t>5. Investment in Affiliated Company (Details - balance sheet) - USD ($)</t>
  </si>
  <si>
    <t>Total liabilities and members' equity</t>
  </si>
  <si>
    <t>Cash [Member]</t>
  </si>
  <si>
    <t>Prepaid Expenses [Member]</t>
  </si>
  <si>
    <t>Payables [Member]</t>
  </si>
  <si>
    <t>Members equity [Member]</t>
  </si>
  <si>
    <t>5. Investment in Affiliated Company (Details Narrative) - USD ($)</t>
  </si>
  <si>
    <t>Equity interest percentage</t>
  </si>
  <si>
    <t>Capital contribution to entity</t>
  </si>
  <si>
    <t>Increase (decrease) in investment</t>
  </si>
  <si>
    <t>Holocom [Member]</t>
  </si>
  <si>
    <t>46.00%</t>
  </si>
  <si>
    <t>Holocom [Member] | Preferred Stock [Member]</t>
  </si>
  <si>
    <t>Equity shares owned</t>
  </si>
  <si>
    <t>6. Accrued Expenses and Other (Details) - USD ($)</t>
  </si>
  <si>
    <t>Compensation and benefits</t>
  </si>
  <si>
    <t>Accrued expenses</t>
  </si>
  <si>
    <t>7. Stockholders' Equity (Details - Option activity) - Options [Member]</t>
  </si>
  <si>
    <t>May 31, 2019USD ($)$ / sharesshares</t>
  </si>
  <si>
    <t>Number of Options</t>
  </si>
  <si>
    <t>Number of Options Outstanding, Beginning | shares</t>
  </si>
  <si>
    <t>Number of Options Granted | shares</t>
  </si>
  <si>
    <t>Number of Options Exercised | shares</t>
  </si>
  <si>
    <t>Number of Options Forfeited/Expired | shares</t>
  </si>
  <si>
    <t>Number of Options Outstanding, Ending | shares</t>
  </si>
  <si>
    <t>Options vested and expected to vest, Ending | shares</t>
  </si>
  <si>
    <t>Number of Options Exercisable, Ending | shares</t>
  </si>
  <si>
    <t>Weighted Average Exercise Price</t>
  </si>
  <si>
    <t>Weighted Average Exercise Price Outstanding, Beginning | $ / shares</t>
  </si>
  <si>
    <t>Weighted Average Exercise Price Granted | $ / shares</t>
  </si>
  <si>
    <t>Weighted Average Exercise Price Exercised | $ / shares</t>
  </si>
  <si>
    <t>Weighted Average Exercise Price Forfeited/Expired | $ / shares</t>
  </si>
  <si>
    <t>Weighted Average Exercise Price Outstanding, Ending | $ / shares</t>
  </si>
  <si>
    <t>Weighted Average Exercise Price, Options vested and expected to vest, Ending | $ / shares</t>
  </si>
  <si>
    <t>Weighted Average Exercise Price Exercisable | $ / shares</t>
  </si>
  <si>
    <t>Weighted Average Remaining Contractual Life</t>
  </si>
  <si>
    <t>Weighted Average Remaining Contractual Life (in years) Outstanding</t>
  </si>
  <si>
    <t>11 months 4 days</t>
  </si>
  <si>
    <t>Weighted Average Remaining Contractual Life (in years) Options vested and expected to vest</t>
  </si>
  <si>
    <t>Weighted Average Remaining Contractual Life (in years) Exercisable</t>
  </si>
  <si>
    <t>Aggregate Intrinsic Value</t>
  </si>
  <si>
    <t>Aggregate Intrinsic Value Outstanding, Ending | $</t>
  </si>
  <si>
    <t>Aggregate Intrinsic Value Options vested and expected to vest | $</t>
  </si>
  <si>
    <t>Aggregate Intrinsic Value Exercisable | $</t>
  </si>
  <si>
    <t>7. Stockholders' Equity (Details Narrative) - shares</t>
  </si>
  <si>
    <t>Shares repurchased</t>
  </si>
  <si>
    <t>Options authorized under the plan</t>
  </si>
  <si>
    <t>8. Income Taxes (Details - Provision) - USD ($)</t>
  </si>
  <si>
    <t>Current:</t>
  </si>
  <si>
    <t>Federal</t>
  </si>
  <si>
    <t>State</t>
  </si>
  <si>
    <t>Total current</t>
  </si>
  <si>
    <t>Deferred:</t>
  </si>
  <si>
    <t>Total deferred</t>
  </si>
  <si>
    <t>Total provision (benefit)</t>
  </si>
  <si>
    <t>8. Income Taxes (Details - Reconcilation)</t>
  </si>
  <si>
    <t>Statutory federal income tax rate</t>
  </si>
  <si>
    <t>21.00%</t>
  </si>
  <si>
    <t>28.62%</t>
  </si>
  <si>
    <t>State income tax rate, net of Federal effect</t>
  </si>
  <si>
    <t>(0.16%)</t>
  </si>
  <si>
    <t>(0.14%)</t>
  </si>
  <si>
    <t>Change in tax rate</t>
  </si>
  <si>
    <t>0.00%</t>
  </si>
  <si>
    <t>(293.28%)</t>
  </si>
  <si>
    <t>Stock option expense</t>
  </si>
  <si>
    <t>(1.77%)</t>
  </si>
  <si>
    <t>Tax credits</t>
  </si>
  <si>
    <t>4.14%</t>
  </si>
  <si>
    <t>Other</t>
  </si>
  <si>
    <t>(0.40%)</t>
  </si>
  <si>
    <t>(0.10%)</t>
  </si>
  <si>
    <t>Change in valuation allowance</t>
  </si>
  <si>
    <t>(19.23%)</t>
  </si>
  <si>
    <t>264.62%</t>
  </si>
  <si>
    <t>Effective income tax rate</t>
  </si>
  <si>
    <t>(0.20%)</t>
  </si>
  <si>
    <t>(3.95%)</t>
  </si>
  <si>
    <t>8. Income Taxes (Details - Deferred tax assets) - USD ($)</t>
  </si>
  <si>
    <t>Deferred tax assets (liabilities):</t>
  </si>
  <si>
    <t>State taxes</t>
  </si>
  <si>
    <t>Basis difference in property and equipment</t>
  </si>
  <si>
    <t>Stock based compensation expense</t>
  </si>
  <si>
    <t>Impairment of note receivable</t>
  </si>
  <si>
    <t>Capital loss carryover</t>
  </si>
  <si>
    <t>Net operating loss carryforwards</t>
  </si>
  <si>
    <t>Credit carryover</t>
  </si>
  <si>
    <t>Valuation allowance</t>
  </si>
  <si>
    <t>Net deferred tax asset</t>
  </si>
  <si>
    <t>8. Income Taxes (Details Narrative) - USD ($)</t>
  </si>
  <si>
    <t>Deferred tax assets valuation allowance</t>
  </si>
  <si>
    <t>Federal [Member]</t>
  </si>
  <si>
    <t>Operating loss carryforwards</t>
  </si>
  <si>
    <t>Operating loss carryforwards, expiration date</t>
  </si>
  <si>
    <t>May 31,
		2025</t>
  </si>
  <si>
    <t>State [Member]</t>
  </si>
  <si>
    <t>May 31,
		2028</t>
  </si>
  <si>
    <t>9. Commitments and Contingencies (Details) - USD ($)</t>
  </si>
  <si>
    <t>Rental expense</t>
  </si>
  <si>
    <t>9. Commitments and Contingencies (Details Narrative) - USD ($)</t>
  </si>
  <si>
    <t>401k matching company contribution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2319079</v>
      </c>
    </row>
    <row r="15" spans="1:4">
      <c r="A15" s="4" t="s">
        <v>26</v>
      </c>
      <c r="C15" s="6" t="n">
        <v>401392948</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35</v>
      </c>
    </row>
    <row r="21" spans="1:4">
      <c r="A21" s="4" t="s">
        <v>36</v>
      </c>
      <c r="B21" s="4" t="s">
        <v>37</v>
      </c>
    </row>
    <row r="22" spans="1:4">
      <c r="A22" s="4" t="s">
        <v>38</v>
      </c>
      <c r="B22" s="4" t="s">
        <v>15</v>
      </c>
    </row>
    <row r="23" spans="1:4">
      <c r="A23" s="4" t="s">
        <v>39</v>
      </c>
      <c r="B23"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38</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51</v>
      </c>
      <c r="B10" s="4" t="s">
        <v>186</v>
      </c>
    </row>
    <row r="11" spans="1:2">
      <c r="A11" s="4" t="s">
        <v>99</v>
      </c>
      <c r="B11" s="4" t="s">
        <v>187</v>
      </c>
    </row>
    <row r="12" spans="1:2">
      <c r="A12" s="4" t="s">
        <v>163</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0</v>
      </c>
      <c r="B1" s="2" t="s">
        <v>2</v>
      </c>
      <c r="C1" s="2" t="s">
        <v>41</v>
      </c>
    </row>
    <row r="2" spans="1:3">
      <c r="A2" s="3" t="s">
        <v>42</v>
      </c>
    </row>
    <row r="3" spans="1:3">
      <c r="A3" s="4" t="s">
        <v>43</v>
      </c>
      <c r="B3" s="5" t="n">
        <v>787086</v>
      </c>
      <c r="C3" s="5" t="n">
        <v>2297890</v>
      </c>
    </row>
    <row r="4" spans="1:3">
      <c r="A4" s="4" t="s">
        <v>44</v>
      </c>
      <c r="B4" s="6" t="n">
        <v>198843</v>
      </c>
      <c r="C4" s="6" t="n">
        <v>21559</v>
      </c>
    </row>
    <row r="5" spans="1:3">
      <c r="A5" s="4" t="s">
        <v>45</v>
      </c>
      <c r="B5" s="6" t="n">
        <v>750000</v>
      </c>
      <c r="C5" s="6" t="n">
        <v>0</v>
      </c>
    </row>
    <row r="6" spans="1:3">
      <c r="A6" s="4" t="s">
        <v>46</v>
      </c>
      <c r="B6" s="6" t="n">
        <v>0</v>
      </c>
      <c r="C6" s="6" t="n">
        <v>2285</v>
      </c>
    </row>
    <row r="7" spans="1:3">
      <c r="A7" s="4" t="s">
        <v>47</v>
      </c>
      <c r="B7" s="6" t="n">
        <v>28003</v>
      </c>
      <c r="C7" s="6" t="n">
        <v>5287</v>
      </c>
    </row>
    <row r="8" spans="1:3">
      <c r="A8" s="4" t="s">
        <v>48</v>
      </c>
      <c r="B8" s="6" t="n">
        <v>1763932</v>
      </c>
      <c r="C8" s="6" t="n">
        <v>2327021</v>
      </c>
    </row>
    <row r="9" spans="1:3">
      <c r="A9" s="4" t="s">
        <v>49</v>
      </c>
      <c r="B9" s="6" t="n">
        <v>814</v>
      </c>
      <c r="C9" s="6" t="n">
        <v>1303</v>
      </c>
    </row>
    <row r="10" spans="1:3">
      <c r="A10" s="4" t="s">
        <v>50</v>
      </c>
      <c r="B10" s="6" t="n">
        <v>52156</v>
      </c>
      <c r="C10" s="6" t="n">
        <v>52156</v>
      </c>
    </row>
    <row r="11" spans="1:3">
      <c r="A11" s="4" t="s">
        <v>51</v>
      </c>
      <c r="B11" s="6" t="n">
        <v>107861</v>
      </c>
      <c r="C11" s="6" t="n">
        <v>199373</v>
      </c>
    </row>
    <row r="12" spans="1:3">
      <c r="A12" s="4" t="s">
        <v>52</v>
      </c>
      <c r="B12" s="6" t="n">
        <v>1924763</v>
      </c>
      <c r="C12" s="6" t="n">
        <v>2579853</v>
      </c>
    </row>
    <row r="13" spans="1:3">
      <c r="A13" s="3" t="s">
        <v>53</v>
      </c>
    </row>
    <row r="14" spans="1:3">
      <c r="A14" s="4" t="s">
        <v>54</v>
      </c>
      <c r="B14" s="6" t="n">
        <v>8868</v>
      </c>
      <c r="C14" s="6" t="n">
        <v>44744</v>
      </c>
    </row>
    <row r="15" spans="1:3">
      <c r="A15" s="4" t="s">
        <v>55</v>
      </c>
      <c r="B15" s="6" t="n">
        <v>219344</v>
      </c>
      <c r="C15" s="6" t="n">
        <v>40095</v>
      </c>
    </row>
    <row r="16" spans="1:3">
      <c r="A16" s="4" t="s">
        <v>56</v>
      </c>
      <c r="B16" s="6" t="n">
        <v>228212</v>
      </c>
      <c r="C16" s="6" t="n">
        <v>84839</v>
      </c>
    </row>
    <row r="17" spans="1:3">
      <c r="A17" s="4" t="s">
        <v>57</v>
      </c>
      <c r="B17" s="6" t="n">
        <v>228212</v>
      </c>
      <c r="C17" s="6" t="n">
        <v>84839</v>
      </c>
    </row>
    <row r="18" spans="1:3">
      <c r="A18" s="4" t="s">
        <v>58</v>
      </c>
      <c r="B18" s="4" t="s">
        <v>59</v>
      </c>
      <c r="C18" s="4" t="s">
        <v>59</v>
      </c>
    </row>
    <row r="19" spans="1:3">
      <c r="A19" s="3" t="s">
        <v>60</v>
      </c>
    </row>
    <row r="20" spans="1:3">
      <c r="A20" s="4" t="s">
        <v>61</v>
      </c>
      <c r="B20" s="6" t="n">
        <v>0</v>
      </c>
      <c r="C20" s="6" t="n">
        <v>0</v>
      </c>
    </row>
    <row r="21" spans="1:3">
      <c r="A21" s="4" t="s">
        <v>62</v>
      </c>
      <c r="B21" s="6" t="n">
        <v>4382</v>
      </c>
      <c r="C21" s="6" t="n">
        <v>4382</v>
      </c>
    </row>
    <row r="22" spans="1:3">
      <c r="A22" s="4" t="s">
        <v>63</v>
      </c>
      <c r="B22" s="6" t="n">
        <v>77444062</v>
      </c>
      <c r="C22" s="6" t="n">
        <v>77444062</v>
      </c>
    </row>
    <row r="23" spans="1:3">
      <c r="A23" s="4" t="s">
        <v>64</v>
      </c>
      <c r="B23" s="6" t="n">
        <v>-61126025</v>
      </c>
      <c r="C23" s="6" t="n">
        <v>-60327562</v>
      </c>
    </row>
    <row r="24" spans="1:3">
      <c r="A24" s="4" t="s">
        <v>65</v>
      </c>
      <c r="B24" s="6" t="n">
        <v>-14625868</v>
      </c>
      <c r="C24" s="6" t="n">
        <v>-14625868</v>
      </c>
    </row>
    <row r="25" spans="1:3">
      <c r="A25" s="4" t="s">
        <v>66</v>
      </c>
      <c r="B25" s="6" t="n">
        <v>1696551</v>
      </c>
      <c r="C25" s="6" t="n">
        <v>2495014</v>
      </c>
    </row>
    <row r="26" spans="1:3">
      <c r="A26" s="4" t="s">
        <v>67</v>
      </c>
      <c r="B26" s="5" t="n">
        <v>1924763</v>
      </c>
      <c r="C26" s="5" t="n">
        <v>2579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46</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3"/>
  </cols>
  <sheetData>
    <row r="1" spans="1:3">
      <c r="A1" s="1" t="s">
        <v>226</v>
      </c>
      <c r="B1" s="2" t="s">
        <v>1</v>
      </c>
    </row>
    <row r="2" spans="1:3">
      <c r="B2" s="2" t="s">
        <v>2</v>
      </c>
      <c r="C2" s="2" t="s">
        <v>41</v>
      </c>
    </row>
    <row r="3" spans="1:3">
      <c r="A3" s="4" t="s">
        <v>227</v>
      </c>
      <c r="B3" s="4" t="s">
        <v>228</v>
      </c>
    </row>
    <row r="4" spans="1:3">
      <c r="A4" s="4" t="s">
        <v>229</v>
      </c>
    </row>
    <row r="5" spans="1:3">
      <c r="A5" s="4" t="s">
        <v>230</v>
      </c>
      <c r="B5" s="6" t="n">
        <v>2844630</v>
      </c>
    </row>
    <row r="6" spans="1:3">
      <c r="A6" s="4" t="s">
        <v>231</v>
      </c>
    </row>
    <row r="7" spans="1:3">
      <c r="A7" s="4" t="s">
        <v>232</v>
      </c>
      <c r="B7" s="6" t="n">
        <v>1600000</v>
      </c>
      <c r="C7" s="6" t="n">
        <v>2600000</v>
      </c>
    </row>
    <row r="8" spans="1:3">
      <c r="A8" s="4" t="s">
        <v>233</v>
      </c>
    </row>
    <row r="9" spans="1:3">
      <c r="A9" s="4" t="s">
        <v>234</v>
      </c>
      <c r="B9" s="4" t="s">
        <v>2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36</v>
      </c>
      <c r="B1" s="2" t="s">
        <v>2</v>
      </c>
      <c r="C1" s="2" t="s">
        <v>41</v>
      </c>
    </row>
    <row r="2" spans="1:3">
      <c r="A2" s="3" t="s">
        <v>237</v>
      </c>
    </row>
    <row r="3" spans="1:3">
      <c r="A3" s="4" t="s">
        <v>238</v>
      </c>
      <c r="B3" s="5" t="n">
        <v>49149</v>
      </c>
      <c r="C3" s="5" t="n">
        <v>31622</v>
      </c>
    </row>
    <row r="4" spans="1:3">
      <c r="A4" s="4" t="s">
        <v>239</v>
      </c>
      <c r="B4" s="6" t="n">
        <v>237937</v>
      </c>
      <c r="C4" s="6" t="n">
        <v>1265505</v>
      </c>
    </row>
    <row r="5" spans="1:3">
      <c r="A5" s="4" t="s">
        <v>240</v>
      </c>
      <c r="B5" s="6" t="n">
        <v>500000</v>
      </c>
      <c r="C5" s="6" t="n">
        <v>1000763</v>
      </c>
    </row>
    <row r="6" spans="1:3">
      <c r="A6" s="4" t="s">
        <v>44</v>
      </c>
      <c r="B6" s="6" t="n">
        <v>198843</v>
      </c>
      <c r="C6" s="6" t="n">
        <v>21559</v>
      </c>
    </row>
    <row r="7" spans="1:3">
      <c r="A7" s="3" t="s">
        <v>45</v>
      </c>
    </row>
    <row r="8" spans="1:3">
      <c r="A8" s="4" t="s">
        <v>240</v>
      </c>
      <c r="B8" s="6" t="n">
        <v>750000</v>
      </c>
    </row>
    <row r="9" spans="1:3">
      <c r="A9" s="4" t="s">
        <v>241</v>
      </c>
      <c r="B9" s="6" t="n">
        <v>1735929</v>
      </c>
      <c r="C9" s="6" t="n">
        <v>2319449</v>
      </c>
    </row>
    <row r="10" spans="1:3">
      <c r="A10" s="4" t="s">
        <v>242</v>
      </c>
    </row>
    <row r="11" spans="1:3">
      <c r="A11" s="3" t="s">
        <v>237</v>
      </c>
    </row>
    <row r="12" spans="1:3">
      <c r="A12" s="4" t="s">
        <v>238</v>
      </c>
      <c r="B12" s="6" t="n">
        <v>49149</v>
      </c>
      <c r="C12" s="6" t="n">
        <v>31622</v>
      </c>
    </row>
    <row r="13" spans="1:3">
      <c r="A13" s="4" t="s">
        <v>239</v>
      </c>
      <c r="B13" s="6" t="n">
        <v>237937</v>
      </c>
      <c r="C13" s="6" t="n">
        <v>1265505</v>
      </c>
    </row>
    <row r="14" spans="1:3">
      <c r="A14" s="4" t="s">
        <v>240</v>
      </c>
      <c r="B14" s="6" t="n">
        <v>0</v>
      </c>
      <c r="C14" s="6" t="n">
        <v>0</v>
      </c>
    </row>
    <row r="15" spans="1:3">
      <c r="A15" s="4" t="s">
        <v>44</v>
      </c>
      <c r="B15" s="6" t="n">
        <v>198843</v>
      </c>
      <c r="C15" s="6" t="n">
        <v>21559</v>
      </c>
    </row>
    <row r="16" spans="1:3">
      <c r="A16" s="3" t="s">
        <v>45</v>
      </c>
    </row>
    <row r="17" spans="1:3">
      <c r="A17" s="4" t="s">
        <v>240</v>
      </c>
      <c r="B17" s="6" t="n">
        <v>0</v>
      </c>
    </row>
    <row r="18" spans="1:3">
      <c r="A18" s="4" t="s">
        <v>241</v>
      </c>
      <c r="B18" s="6" t="n">
        <v>485929</v>
      </c>
      <c r="C18" s="6" t="n">
        <v>1318686</v>
      </c>
    </row>
    <row r="19" spans="1:3">
      <c r="A19" s="4" t="s">
        <v>243</v>
      </c>
    </row>
    <row r="20" spans="1:3">
      <c r="A20" s="3" t="s">
        <v>237</v>
      </c>
    </row>
    <row r="21" spans="1:3">
      <c r="A21" s="4" t="s">
        <v>238</v>
      </c>
      <c r="B21" s="6" t="n">
        <v>0</v>
      </c>
      <c r="C21" s="6" t="n">
        <v>0</v>
      </c>
    </row>
    <row r="22" spans="1:3">
      <c r="A22" s="4" t="s">
        <v>239</v>
      </c>
      <c r="B22" s="6" t="n">
        <v>0</v>
      </c>
      <c r="C22" s="6" t="n">
        <v>0</v>
      </c>
    </row>
    <row r="23" spans="1:3">
      <c r="A23" s="4" t="s">
        <v>240</v>
      </c>
      <c r="B23" s="6" t="n">
        <v>500000</v>
      </c>
      <c r="C23" s="6" t="n">
        <v>1000763</v>
      </c>
    </row>
    <row r="24" spans="1:3">
      <c r="A24" s="4" t="s">
        <v>44</v>
      </c>
      <c r="B24" s="6" t="n">
        <v>0</v>
      </c>
      <c r="C24" s="6" t="n">
        <v>0</v>
      </c>
    </row>
    <row r="25" spans="1:3">
      <c r="A25" s="3" t="s">
        <v>45</v>
      </c>
    </row>
    <row r="26" spans="1:3">
      <c r="A26" s="4" t="s">
        <v>240</v>
      </c>
      <c r="B26" s="6" t="n">
        <v>750000</v>
      </c>
    </row>
    <row r="27" spans="1:3">
      <c r="A27" s="4" t="s">
        <v>241</v>
      </c>
      <c r="B27" s="6" t="n">
        <v>1250000</v>
      </c>
      <c r="C27" s="6" t="n">
        <v>1000763</v>
      </c>
    </row>
    <row r="28" spans="1:3">
      <c r="A28" s="4" t="s">
        <v>244</v>
      </c>
    </row>
    <row r="29" spans="1:3">
      <c r="A29" s="3" t="s">
        <v>237</v>
      </c>
    </row>
    <row r="30" spans="1:3">
      <c r="A30" s="4" t="s">
        <v>238</v>
      </c>
      <c r="B30" s="6" t="n">
        <v>0</v>
      </c>
      <c r="C30" s="6" t="n">
        <v>0</v>
      </c>
    </row>
    <row r="31" spans="1:3">
      <c r="A31" s="4" t="s">
        <v>239</v>
      </c>
      <c r="B31" s="6" t="n">
        <v>0</v>
      </c>
      <c r="C31" s="6" t="n">
        <v>0</v>
      </c>
    </row>
    <row r="32" spans="1:3">
      <c r="A32" s="4" t="s">
        <v>240</v>
      </c>
      <c r="B32" s="6" t="n">
        <v>0</v>
      </c>
      <c r="C32" s="6" t="n">
        <v>0</v>
      </c>
    </row>
    <row r="33" spans="1:3">
      <c r="A33" s="4" t="s">
        <v>44</v>
      </c>
      <c r="B33" s="6" t="n">
        <v>0</v>
      </c>
      <c r="C33" s="6" t="n">
        <v>0</v>
      </c>
    </row>
    <row r="34" spans="1:3">
      <c r="A34" s="3" t="s">
        <v>45</v>
      </c>
    </row>
    <row r="35" spans="1:3">
      <c r="A35" s="4" t="s">
        <v>240</v>
      </c>
      <c r="B35" s="6" t="n">
        <v>0</v>
      </c>
    </row>
    <row r="36" spans="1:3">
      <c r="A36" s="4" t="s">
        <v>241</v>
      </c>
      <c r="B36" s="5" t="n">
        <v>0</v>
      </c>
      <c r="C36"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45</v>
      </c>
      <c r="B1" s="2" t="s">
        <v>2</v>
      </c>
      <c r="C1" s="2" t="s">
        <v>41</v>
      </c>
    </row>
    <row r="2" spans="1:3">
      <c r="A2" s="4" t="s">
        <v>246</v>
      </c>
      <c r="B2" s="5" t="n">
        <v>1250000</v>
      </c>
      <c r="C2" s="5" t="n">
        <v>1000763</v>
      </c>
    </row>
    <row r="3" spans="1:3">
      <c r="A3" s="4" t="s">
        <v>247</v>
      </c>
      <c r="B3" s="6" t="n">
        <v>0</v>
      </c>
    </row>
    <row r="4" spans="1:3">
      <c r="A4" s="4" t="s">
        <v>248</v>
      </c>
      <c r="B4" s="6" t="n">
        <v>1250000</v>
      </c>
      <c r="C4" s="6" t="n">
        <v>1000763</v>
      </c>
    </row>
    <row r="5" spans="1:3">
      <c r="A5" s="4" t="s">
        <v>249</v>
      </c>
    </row>
    <row r="6" spans="1:3">
      <c r="A6" s="4" t="s">
        <v>246</v>
      </c>
      <c r="B6" s="6" t="n">
        <v>500000</v>
      </c>
      <c r="C6" s="6" t="n">
        <v>1000763</v>
      </c>
    </row>
    <row r="7" spans="1:3">
      <c r="A7" s="4" t="s">
        <v>247</v>
      </c>
      <c r="B7" s="6" t="n">
        <v>0</v>
      </c>
      <c r="C7" s="6" t="n">
        <v>0</v>
      </c>
    </row>
    <row r="8" spans="1:3">
      <c r="A8" s="4" t="s">
        <v>248</v>
      </c>
      <c r="B8" s="6" t="n">
        <v>500000</v>
      </c>
      <c r="C8" s="5" t="n">
        <v>1000763</v>
      </c>
    </row>
    <row r="9" spans="1:3">
      <c r="A9" s="4" t="s">
        <v>250</v>
      </c>
    </row>
    <row r="10" spans="1:3">
      <c r="A10" s="4" t="s">
        <v>246</v>
      </c>
      <c r="B10" s="6" t="n">
        <v>750000</v>
      </c>
    </row>
    <row r="11" spans="1:3">
      <c r="A11" s="4" t="s">
        <v>247</v>
      </c>
      <c r="B11" s="6" t="n">
        <v>0</v>
      </c>
    </row>
    <row r="12" spans="1:3">
      <c r="A12" s="4" t="s">
        <v>248</v>
      </c>
      <c r="B12" s="5" t="n">
        <v>7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3"/>
    <col customWidth="1" max="3" min="3" width="13"/>
  </cols>
  <sheetData>
    <row r="1" spans="1:3">
      <c r="A1" s="1" t="s">
        <v>251</v>
      </c>
      <c r="B1" s="2" t="s">
        <v>2</v>
      </c>
      <c r="C1" s="2" t="s">
        <v>41</v>
      </c>
    </row>
    <row r="2" spans="1:3">
      <c r="A2" s="4" t="s">
        <v>252</v>
      </c>
      <c r="B2" s="5" t="n">
        <v>12229</v>
      </c>
      <c r="C2" s="5" t="n">
        <v>12229</v>
      </c>
    </row>
    <row r="3" spans="1:3">
      <c r="A3" s="4" t="s">
        <v>253</v>
      </c>
      <c r="B3" s="6" t="n">
        <v>-11415</v>
      </c>
      <c r="C3" s="6" t="n">
        <v>-10926</v>
      </c>
    </row>
    <row r="4" spans="1:3">
      <c r="A4" s="4" t="s">
        <v>254</v>
      </c>
      <c r="B4" s="6" t="n">
        <v>814</v>
      </c>
      <c r="C4" s="6" t="n">
        <v>1303</v>
      </c>
    </row>
    <row r="5" spans="1:3">
      <c r="A5" s="4" t="s">
        <v>255</v>
      </c>
    </row>
    <row r="6" spans="1:3">
      <c r="A6" s="4" t="s">
        <v>252</v>
      </c>
      <c r="B6" s="6" t="n">
        <v>9082</v>
      </c>
      <c r="C6" s="6" t="n">
        <v>9082</v>
      </c>
    </row>
    <row r="7" spans="1:3">
      <c r="A7" s="4" t="s">
        <v>256</v>
      </c>
    </row>
    <row r="8" spans="1:3">
      <c r="A8" s="4" t="s">
        <v>252</v>
      </c>
      <c r="B8" s="5" t="n">
        <v>3147</v>
      </c>
      <c r="C8" s="5" t="n">
        <v>31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68</v>
      </c>
      <c r="B1" s="2" t="s">
        <v>2</v>
      </c>
      <c r="C1" s="2" t="s">
        <v>41</v>
      </c>
    </row>
    <row r="2" spans="1:3">
      <c r="A2" s="3" t="s">
        <v>69</v>
      </c>
    </row>
    <row r="3" spans="1:3">
      <c r="A3" s="4" t="s">
        <v>70</v>
      </c>
      <c r="B3" s="7" t="n">
        <v>1e-05</v>
      </c>
      <c r="C3" s="7" t="n">
        <v>1e-05</v>
      </c>
    </row>
    <row r="4" spans="1:3">
      <c r="A4" s="4" t="s">
        <v>71</v>
      </c>
      <c r="B4" s="6" t="n">
        <v>5000000</v>
      </c>
      <c r="C4" s="6" t="n">
        <v>5000000</v>
      </c>
    </row>
    <row r="5" spans="1:3">
      <c r="A5" s="4" t="s">
        <v>72</v>
      </c>
      <c r="B5" s="6" t="n">
        <v>0</v>
      </c>
      <c r="C5" s="6" t="n">
        <v>0</v>
      </c>
    </row>
    <row r="6" spans="1:3">
      <c r="A6" s="4" t="s">
        <v>73</v>
      </c>
      <c r="B6" s="6" t="n">
        <v>0</v>
      </c>
      <c r="C6" s="6" t="n">
        <v>0</v>
      </c>
    </row>
    <row r="7" spans="1:3">
      <c r="A7" s="4" t="s">
        <v>74</v>
      </c>
      <c r="B7" s="7" t="n">
        <v>1e-05</v>
      </c>
      <c r="C7" s="7" t="n">
        <v>1e-05</v>
      </c>
    </row>
    <row r="8" spans="1:3">
      <c r="A8" s="4" t="s">
        <v>75</v>
      </c>
      <c r="B8" s="6" t="n">
        <v>600000000</v>
      </c>
      <c r="C8" s="6" t="n">
        <v>600000000</v>
      </c>
    </row>
    <row r="9" spans="1:3">
      <c r="A9" s="4" t="s">
        <v>76</v>
      </c>
      <c r="B9" s="6" t="n">
        <v>438242618</v>
      </c>
      <c r="C9" s="6" t="n">
        <v>438242618</v>
      </c>
    </row>
    <row r="10" spans="1:3">
      <c r="A10" s="4" t="s">
        <v>77</v>
      </c>
      <c r="B10" s="6" t="n">
        <v>401392948</v>
      </c>
      <c r="C10" s="6" t="n">
        <v>401392948</v>
      </c>
    </row>
    <row r="11" spans="1:3">
      <c r="A11" s="4" t="s">
        <v>78</v>
      </c>
      <c r="B11" s="6" t="n">
        <v>36849670</v>
      </c>
      <c r="C11" s="6" t="n">
        <v>36849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3"/>
  </cols>
  <sheetData>
    <row r="1" spans="1:3">
      <c r="A1" s="1" t="s">
        <v>257</v>
      </c>
      <c r="B1" s="2" t="s">
        <v>1</v>
      </c>
    </row>
    <row r="2" spans="1:3">
      <c r="B2" s="2" t="s">
        <v>2</v>
      </c>
      <c r="C2" s="2" t="s">
        <v>41</v>
      </c>
    </row>
    <row r="3" spans="1:3">
      <c r="A3" s="3" t="s">
        <v>146</v>
      </c>
    </row>
    <row r="4" spans="1:3">
      <c r="A4" s="4" t="s">
        <v>258</v>
      </c>
      <c r="B4" s="5" t="n">
        <v>489</v>
      </c>
      <c r="C4" s="5" t="n">
        <v>7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3"/>
    <col customWidth="1" max="3" min="3" width="13"/>
  </cols>
  <sheetData>
    <row r="1" spans="1:3">
      <c r="A1" s="1" t="s">
        <v>259</v>
      </c>
      <c r="B1" s="2" t="s">
        <v>2</v>
      </c>
      <c r="C1" s="2" t="s">
        <v>41</v>
      </c>
    </row>
    <row r="2" spans="1:3">
      <c r="A2" s="4" t="s">
        <v>52</v>
      </c>
      <c r="B2" s="5" t="n">
        <v>237655</v>
      </c>
      <c r="C2" s="5" t="n">
        <v>400571</v>
      </c>
    </row>
    <row r="3" spans="1:3">
      <c r="A3" s="4" t="s">
        <v>260</v>
      </c>
      <c r="B3" s="6" t="n">
        <v>237655</v>
      </c>
      <c r="C3" s="6" t="n">
        <v>400571</v>
      </c>
    </row>
    <row r="4" spans="1:3">
      <c r="A4" s="4" t="s">
        <v>261</v>
      </c>
    </row>
    <row r="5" spans="1:3">
      <c r="A5" s="4" t="s">
        <v>52</v>
      </c>
      <c r="B5" s="6" t="n">
        <v>237655</v>
      </c>
      <c r="C5" s="6" t="n">
        <v>351746</v>
      </c>
    </row>
    <row r="6" spans="1:3">
      <c r="A6" s="4" t="s">
        <v>262</v>
      </c>
    </row>
    <row r="7" spans="1:3">
      <c r="A7" s="4" t="s">
        <v>52</v>
      </c>
      <c r="B7" s="6" t="n">
        <v>0</v>
      </c>
      <c r="C7" s="6" t="n">
        <v>48825</v>
      </c>
    </row>
    <row r="8" spans="1:3">
      <c r="A8" s="4" t="s">
        <v>263</v>
      </c>
    </row>
    <row r="9" spans="1:3">
      <c r="A9" s="4" t="s">
        <v>260</v>
      </c>
      <c r="B9" s="6" t="n">
        <v>21933</v>
      </c>
      <c r="C9" s="6" t="n">
        <v>1826</v>
      </c>
    </row>
    <row r="10" spans="1:3">
      <c r="A10" s="4" t="s">
        <v>264</v>
      </c>
    </row>
    <row r="11" spans="1:3">
      <c r="A11" s="4" t="s">
        <v>260</v>
      </c>
      <c r="B11" s="5" t="n">
        <v>215722</v>
      </c>
      <c r="C11" s="5" t="n">
        <v>3987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3"/>
  </cols>
  <sheetData>
    <row r="1" spans="1:3">
      <c r="A1" s="1" t="s">
        <v>265</v>
      </c>
      <c r="B1" s="2" t="s">
        <v>1</v>
      </c>
    </row>
    <row r="2" spans="1:3">
      <c r="B2" s="2" t="s">
        <v>2</v>
      </c>
      <c r="C2" s="2" t="s">
        <v>41</v>
      </c>
    </row>
    <row r="3" spans="1:3">
      <c r="A3" s="4" t="s">
        <v>51</v>
      </c>
      <c r="B3" s="5" t="n">
        <v>107861</v>
      </c>
      <c r="C3" s="5" t="n">
        <v>199373</v>
      </c>
    </row>
    <row r="4" spans="1:3">
      <c r="A4" s="4" t="s">
        <v>86</v>
      </c>
      <c r="B4" s="5" t="n">
        <v>-91512</v>
      </c>
      <c r="C4" s="6" t="n">
        <v>-242615</v>
      </c>
    </row>
    <row r="5" spans="1:3">
      <c r="A5" s="4" t="s">
        <v>233</v>
      </c>
    </row>
    <row r="6" spans="1:3">
      <c r="A6" s="4" t="s">
        <v>266</v>
      </c>
      <c r="B6" s="4" t="s">
        <v>235</v>
      </c>
    </row>
    <row r="7" spans="1:3">
      <c r="A7" s="4" t="s">
        <v>267</v>
      </c>
      <c r="B7" s="5" t="n">
        <v>0</v>
      </c>
      <c r="C7" s="6" t="n">
        <v>0</v>
      </c>
    </row>
    <row r="8" spans="1:3">
      <c r="A8" s="4" t="s">
        <v>268</v>
      </c>
      <c r="B8" s="5" t="n">
        <v>-91512</v>
      </c>
      <c r="C8" s="6" t="n">
        <v>-242615</v>
      </c>
    </row>
    <row r="9" spans="1:3">
      <c r="A9" s="4" t="s">
        <v>269</v>
      </c>
    </row>
    <row r="10" spans="1:3">
      <c r="A10" s="4" t="s">
        <v>266</v>
      </c>
      <c r="B10" s="4" t="s">
        <v>270</v>
      </c>
    </row>
    <row r="11" spans="1:3">
      <c r="A11" s="4" t="s">
        <v>51</v>
      </c>
      <c r="B11" s="5" t="n">
        <v>0</v>
      </c>
      <c r="C11" s="5" t="n">
        <v>0</v>
      </c>
    </row>
    <row r="12" spans="1:3">
      <c r="A12" s="4" t="s">
        <v>271</v>
      </c>
    </row>
    <row r="13" spans="1:3">
      <c r="A13" s="4" t="s">
        <v>272</v>
      </c>
      <c r="B13" s="6" t="n">
        <v>21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3"/>
    <col customWidth="1" max="3" min="3" width="13"/>
  </cols>
  <sheetData>
    <row r="1" spans="1:3">
      <c r="A1" s="1" t="s">
        <v>273</v>
      </c>
      <c r="B1" s="2" t="s">
        <v>2</v>
      </c>
      <c r="C1" s="2" t="s">
        <v>41</v>
      </c>
    </row>
    <row r="2" spans="1:3">
      <c r="A2" s="3" t="s">
        <v>154</v>
      </c>
    </row>
    <row r="3" spans="1:3">
      <c r="A3" s="4" t="s">
        <v>120</v>
      </c>
      <c r="B3" s="5" t="n">
        <v>177244</v>
      </c>
      <c r="C3" s="5" t="n">
        <v>0</v>
      </c>
    </row>
    <row r="4" spans="1:3">
      <c r="A4" s="4" t="s">
        <v>274</v>
      </c>
      <c r="B4" s="6" t="n">
        <v>42100</v>
      </c>
      <c r="C4" s="6" t="n">
        <v>40095</v>
      </c>
    </row>
    <row r="5" spans="1:3">
      <c r="A5" s="4" t="s">
        <v>275</v>
      </c>
      <c r="B5" s="5" t="n">
        <v>219344</v>
      </c>
      <c r="C5" s="5" t="n">
        <v>400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6"/>
  </cols>
  <sheetData>
    <row r="1" spans="1:2">
      <c r="A1" s="1" t="s">
        <v>276</v>
      </c>
      <c r="B1" s="2" t="s">
        <v>1</v>
      </c>
    </row>
    <row r="2" spans="1:2">
      <c r="B2" s="2" t="s">
        <v>277</v>
      </c>
    </row>
    <row r="3" spans="1:2">
      <c r="A3" s="3" t="s">
        <v>278</v>
      </c>
    </row>
    <row r="4" spans="1:2">
      <c r="A4" s="4" t="s">
        <v>279</v>
      </c>
      <c r="B4" s="6" t="n">
        <v>2600000</v>
      </c>
    </row>
    <row r="5" spans="1:2">
      <c r="A5" s="4" t="s">
        <v>280</v>
      </c>
      <c r="B5" s="6" t="n">
        <v>0</v>
      </c>
    </row>
    <row r="6" spans="1:2">
      <c r="A6" s="4" t="s">
        <v>281</v>
      </c>
      <c r="B6" s="6" t="n">
        <v>0</v>
      </c>
    </row>
    <row r="7" spans="1:2">
      <c r="A7" s="4" t="s">
        <v>282</v>
      </c>
      <c r="B7" s="6" t="n">
        <v>-1000000</v>
      </c>
    </row>
    <row r="8" spans="1:2">
      <c r="A8" s="4" t="s">
        <v>283</v>
      </c>
      <c r="B8" s="6" t="n">
        <v>1600000</v>
      </c>
    </row>
    <row r="9" spans="1:2">
      <c r="A9" s="4" t="s">
        <v>284</v>
      </c>
      <c r="B9" s="6" t="n">
        <v>1600000</v>
      </c>
    </row>
    <row r="10" spans="1:2">
      <c r="A10" s="4" t="s">
        <v>285</v>
      </c>
      <c r="B10" s="6" t="n">
        <v>1600000</v>
      </c>
    </row>
    <row r="11" spans="1:2">
      <c r="A11" s="3" t="s">
        <v>286</v>
      </c>
    </row>
    <row r="12" spans="1:2">
      <c r="A12" s="4" t="s">
        <v>287</v>
      </c>
      <c r="B12" s="8" t="n">
        <v>0.06</v>
      </c>
    </row>
    <row r="13" spans="1:2">
      <c r="A13" s="4" t="s">
        <v>288</v>
      </c>
      <c r="B13" s="4" t="s">
        <v>59</v>
      </c>
    </row>
    <row r="14" spans="1:2">
      <c r="A14" s="4" t="s">
        <v>289</v>
      </c>
      <c r="B14" s="4" t="s">
        <v>59</v>
      </c>
    </row>
    <row r="15" spans="1:2">
      <c r="A15" s="4" t="s">
        <v>290</v>
      </c>
      <c r="B15" s="9" t="n">
        <v>0.1</v>
      </c>
    </row>
    <row r="16" spans="1:2">
      <c r="A16" s="4" t="s">
        <v>291</v>
      </c>
      <c r="B16" s="9" t="n">
        <v>0.03</v>
      </c>
    </row>
    <row r="17" spans="1:2">
      <c r="A17" s="4" t="s">
        <v>292</v>
      </c>
      <c r="B17" s="9" t="n">
        <v>0.03</v>
      </c>
    </row>
    <row r="18" spans="1:2">
      <c r="A18" s="4" t="s">
        <v>293</v>
      </c>
      <c r="B18" s="8" t="n">
        <v>0.03</v>
      </c>
    </row>
    <row r="19" spans="1:2">
      <c r="A19" s="3" t="s">
        <v>294</v>
      </c>
    </row>
    <row r="20" spans="1:2">
      <c r="A20" s="4" t="s">
        <v>295</v>
      </c>
      <c r="B20" s="4" t="s">
        <v>296</v>
      </c>
    </row>
    <row r="21" spans="1:2">
      <c r="A21" s="4" t="s">
        <v>297</v>
      </c>
      <c r="B21" s="4" t="s">
        <v>296</v>
      </c>
    </row>
    <row r="22" spans="1:2">
      <c r="A22" s="4" t="s">
        <v>298</v>
      </c>
      <c r="B22" s="4" t="s">
        <v>296</v>
      </c>
    </row>
    <row r="23" spans="1:2">
      <c r="A23" s="3" t="s">
        <v>299</v>
      </c>
    </row>
    <row r="24" spans="1:2">
      <c r="A24" s="4" t="s">
        <v>300</v>
      </c>
      <c r="B24" s="5" t="n">
        <v>0</v>
      </c>
    </row>
    <row r="25" spans="1:2">
      <c r="A25" s="4" t="s">
        <v>301</v>
      </c>
      <c r="B25" s="6" t="n">
        <v>0</v>
      </c>
    </row>
    <row r="26" spans="1:2">
      <c r="A26" s="4" t="s">
        <v>302</v>
      </c>
      <c r="B26"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3"/>
  </cols>
  <sheetData>
    <row r="1" spans="1:3">
      <c r="A1" s="1" t="s">
        <v>303</v>
      </c>
      <c r="B1" s="2" t="s">
        <v>1</v>
      </c>
    </row>
    <row r="2" spans="1:3">
      <c r="B2" s="2" t="s">
        <v>2</v>
      </c>
      <c r="C2" s="2" t="s">
        <v>41</v>
      </c>
    </row>
    <row r="3" spans="1:3">
      <c r="A3" s="3" t="s">
        <v>158</v>
      </c>
    </row>
    <row r="4" spans="1:3">
      <c r="A4" s="4" t="s">
        <v>304</v>
      </c>
      <c r="B4" s="6" t="n">
        <v>0</v>
      </c>
      <c r="C4" s="6" t="n">
        <v>0</v>
      </c>
    </row>
    <row r="5" spans="1:3">
      <c r="A5" s="4" t="s">
        <v>305</v>
      </c>
      <c r="B5" s="6" t="n">
        <v>10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3"/>
  </cols>
  <sheetData>
    <row r="1" spans="1:3">
      <c r="A1" s="1" t="s">
        <v>306</v>
      </c>
      <c r="B1" s="2" t="s">
        <v>1</v>
      </c>
    </row>
    <row r="2" spans="1:3">
      <c r="B2" s="2" t="s">
        <v>2</v>
      </c>
      <c r="C2" s="2" t="s">
        <v>41</v>
      </c>
    </row>
    <row r="3" spans="1:3">
      <c r="A3" s="3" t="s">
        <v>307</v>
      </c>
    </row>
    <row r="4" spans="1:3">
      <c r="A4" s="4" t="s">
        <v>308</v>
      </c>
      <c r="B4" s="5" t="n">
        <v>0</v>
      </c>
      <c r="C4" s="5" t="n">
        <v>0</v>
      </c>
    </row>
    <row r="5" spans="1:3">
      <c r="A5" s="4" t="s">
        <v>309</v>
      </c>
      <c r="B5" s="6" t="n">
        <v>1600</v>
      </c>
      <c r="C5" s="6" t="n">
        <v>2400</v>
      </c>
    </row>
    <row r="6" spans="1:3">
      <c r="A6" s="4" t="s">
        <v>310</v>
      </c>
      <c r="B6" s="6" t="n">
        <v>1600</v>
      </c>
      <c r="C6" s="6" t="n">
        <v>2400</v>
      </c>
    </row>
    <row r="7" spans="1:3">
      <c r="A7" s="3" t="s">
        <v>311</v>
      </c>
    </row>
    <row r="8" spans="1:3">
      <c r="A8" s="4" t="s">
        <v>308</v>
      </c>
      <c r="B8" s="6" t="n">
        <v>0</v>
      </c>
      <c r="C8" s="6" t="n">
        <v>-52156</v>
      </c>
    </row>
    <row r="9" spans="1:3">
      <c r="A9" s="4" t="s">
        <v>309</v>
      </c>
      <c r="B9" s="6" t="n">
        <v>0</v>
      </c>
      <c r="C9" s="6" t="n">
        <v>0</v>
      </c>
    </row>
    <row r="10" spans="1:3">
      <c r="A10" s="4" t="s">
        <v>312</v>
      </c>
      <c r="B10" s="6" t="n">
        <v>0</v>
      </c>
      <c r="C10" s="6" t="n">
        <v>-52156</v>
      </c>
    </row>
    <row r="11" spans="1:3">
      <c r="A11" s="4" t="s">
        <v>313</v>
      </c>
      <c r="B11" s="5" t="n">
        <v>1600</v>
      </c>
      <c r="C11" s="5" t="n">
        <v>-497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3"/>
  </cols>
  <sheetData>
    <row r="1" spans="1:3">
      <c r="A1" s="1" t="s">
        <v>314</v>
      </c>
      <c r="B1" s="2" t="s">
        <v>1</v>
      </c>
    </row>
    <row r="2" spans="1:3">
      <c r="B2" s="2" t="s">
        <v>2</v>
      </c>
      <c r="C2" s="2" t="s">
        <v>41</v>
      </c>
    </row>
    <row r="3" spans="1:3">
      <c r="A3" s="3" t="s">
        <v>162</v>
      </c>
    </row>
    <row r="4" spans="1:3">
      <c r="A4" s="4" t="s">
        <v>315</v>
      </c>
      <c r="B4" s="4" t="s">
        <v>316</v>
      </c>
      <c r="C4" s="4" t="s">
        <v>317</v>
      </c>
    </row>
    <row r="5" spans="1:3">
      <c r="A5" s="4" t="s">
        <v>318</v>
      </c>
      <c r="B5" s="4" t="s">
        <v>319</v>
      </c>
      <c r="C5" s="4" t="s">
        <v>320</v>
      </c>
    </row>
    <row r="6" spans="1:3">
      <c r="A6" s="4" t="s">
        <v>321</v>
      </c>
      <c r="B6" s="4" t="s">
        <v>322</v>
      </c>
      <c r="C6" s="4" t="s">
        <v>323</v>
      </c>
    </row>
    <row r="7" spans="1:3">
      <c r="A7" s="4" t="s">
        <v>324</v>
      </c>
      <c r="B7" s="4" t="s">
        <v>325</v>
      </c>
      <c r="C7" s="4" t="s">
        <v>322</v>
      </c>
    </row>
    <row r="8" spans="1:3">
      <c r="A8" s="4" t="s">
        <v>326</v>
      </c>
      <c r="B8" s="4" t="s">
        <v>322</v>
      </c>
      <c r="C8" s="4" t="s">
        <v>327</v>
      </c>
    </row>
    <row r="9" spans="1:3">
      <c r="A9" s="4" t="s">
        <v>328</v>
      </c>
      <c r="B9" s="4" t="s">
        <v>329</v>
      </c>
      <c r="C9" s="4" t="s">
        <v>330</v>
      </c>
    </row>
    <row r="10" spans="1:3">
      <c r="A10" s="4" t="s">
        <v>331</v>
      </c>
      <c r="B10" s="4" t="s">
        <v>332</v>
      </c>
      <c r="C10" s="4" t="s">
        <v>333</v>
      </c>
    </row>
    <row r="11" spans="1:3">
      <c r="A11" s="4" t="s">
        <v>334</v>
      </c>
      <c r="B11" s="4" t="s">
        <v>335</v>
      </c>
      <c r="C11" s="4" t="s">
        <v>3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3"/>
    <col customWidth="1" max="3" min="3" width="13"/>
  </cols>
  <sheetData>
    <row r="1" spans="1:3">
      <c r="A1" s="1" t="s">
        <v>337</v>
      </c>
      <c r="B1" s="2" t="s">
        <v>2</v>
      </c>
      <c r="C1" s="2" t="s">
        <v>41</v>
      </c>
    </row>
    <row r="2" spans="1:3">
      <c r="A2" s="3" t="s">
        <v>338</v>
      </c>
    </row>
    <row r="3" spans="1:3">
      <c r="A3" s="4" t="s">
        <v>339</v>
      </c>
      <c r="B3" s="5" t="n">
        <v>336</v>
      </c>
      <c r="C3" s="5" t="n">
        <v>504</v>
      </c>
    </row>
    <row r="4" spans="1:3">
      <c r="A4" s="4" t="s">
        <v>275</v>
      </c>
      <c r="B4" s="6" t="n">
        <v>9570</v>
      </c>
      <c r="C4" s="6" t="n">
        <v>9938</v>
      </c>
    </row>
    <row r="5" spans="1:3">
      <c r="A5" s="4" t="s">
        <v>51</v>
      </c>
      <c r="B5" s="6" t="n">
        <v>442065</v>
      </c>
      <c r="C5" s="6" t="n">
        <v>443497</v>
      </c>
    </row>
    <row r="6" spans="1:3">
      <c r="A6" s="4" t="s">
        <v>340</v>
      </c>
      <c r="B6" s="6" t="n">
        <v>-92</v>
      </c>
      <c r="C6" s="6" t="n">
        <v>155</v>
      </c>
    </row>
    <row r="7" spans="1:3">
      <c r="A7" s="4" t="s">
        <v>341</v>
      </c>
      <c r="B7" s="6" t="n">
        <v>10315</v>
      </c>
      <c r="C7" s="6" t="n">
        <v>30306</v>
      </c>
    </row>
    <row r="8" spans="1:3">
      <c r="A8" s="4" t="s">
        <v>342</v>
      </c>
      <c r="B8" s="6" t="n">
        <v>231180</v>
      </c>
      <c r="C8" s="6" t="n">
        <v>231180</v>
      </c>
    </row>
    <row r="9" spans="1:3">
      <c r="A9" s="4" t="s">
        <v>343</v>
      </c>
      <c r="B9" s="6" t="n">
        <v>104</v>
      </c>
      <c r="C9" s="6" t="n">
        <v>104</v>
      </c>
    </row>
    <row r="10" spans="1:3">
      <c r="A10" s="4" t="s">
        <v>344</v>
      </c>
      <c r="B10" s="6" t="n">
        <v>7330976</v>
      </c>
      <c r="C10" s="6" t="n">
        <v>7118899</v>
      </c>
    </row>
    <row r="11" spans="1:3">
      <c r="A11" s="4" t="s">
        <v>345</v>
      </c>
      <c r="B11" s="6" t="n">
        <v>109786</v>
      </c>
      <c r="C11" s="6" t="n">
        <v>109786</v>
      </c>
    </row>
    <row r="12" spans="1:3">
      <c r="A12" s="4" t="s">
        <v>346</v>
      </c>
      <c r="B12" s="6" t="n">
        <v>-8082084</v>
      </c>
      <c r="C12" s="6" t="n">
        <v>-7892213</v>
      </c>
    </row>
    <row r="13" spans="1:3">
      <c r="A13" s="4" t="s">
        <v>347</v>
      </c>
      <c r="B13" s="5" t="n">
        <v>52156</v>
      </c>
      <c r="C13" s="5" t="n">
        <v>521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3"/>
  </cols>
  <sheetData>
    <row r="1" spans="1:3">
      <c r="A1" s="1" t="s">
        <v>348</v>
      </c>
      <c r="B1" s="2" t="s">
        <v>1</v>
      </c>
    </row>
    <row r="2" spans="1:3">
      <c r="B2" s="2" t="s">
        <v>2</v>
      </c>
      <c r="C2" s="2" t="s">
        <v>41</v>
      </c>
    </row>
    <row r="3" spans="1:3">
      <c r="A3" s="4" t="s">
        <v>349</v>
      </c>
      <c r="B3" s="5" t="n">
        <v>3693088</v>
      </c>
    </row>
    <row r="4" spans="1:3">
      <c r="A4" s="4" t="s">
        <v>50</v>
      </c>
      <c r="B4" s="6" t="n">
        <v>52156</v>
      </c>
      <c r="C4" s="5" t="n">
        <v>52156</v>
      </c>
    </row>
    <row r="5" spans="1:3">
      <c r="A5" s="4" t="s">
        <v>350</v>
      </c>
    </row>
    <row r="6" spans="1:3">
      <c r="A6" s="4" t="s">
        <v>351</v>
      </c>
      <c r="B6" s="5" t="n">
        <v>26029000</v>
      </c>
    </row>
    <row r="7" spans="1:3">
      <c r="A7" s="4" t="s">
        <v>352</v>
      </c>
      <c r="B7" s="4" t="s">
        <v>353</v>
      </c>
    </row>
    <row r="8" spans="1:3">
      <c r="A8" s="4" t="s">
        <v>354</v>
      </c>
    </row>
    <row r="9" spans="1:3">
      <c r="A9" s="4" t="s">
        <v>351</v>
      </c>
      <c r="B9" s="5" t="n">
        <v>21095000</v>
      </c>
    </row>
    <row r="10" spans="1:3">
      <c r="A10" s="4" t="s">
        <v>352</v>
      </c>
      <c r="B10"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3"/>
  </cols>
  <sheetData>
    <row r="1" spans="1:3">
      <c r="A1" s="1" t="s">
        <v>79</v>
      </c>
      <c r="B1" s="2" t="s">
        <v>1</v>
      </c>
    </row>
    <row r="2" spans="1:3">
      <c r="B2" s="2" t="s">
        <v>2</v>
      </c>
      <c r="C2" s="2" t="s">
        <v>41</v>
      </c>
    </row>
    <row r="3" spans="1:3">
      <c r="A3" s="3" t="s">
        <v>80</v>
      </c>
    </row>
    <row r="4" spans="1:3">
      <c r="A4" s="4" t="s">
        <v>81</v>
      </c>
      <c r="B4" s="5" t="n">
        <v>734062</v>
      </c>
      <c r="C4" s="5" t="n">
        <v>1047127</v>
      </c>
    </row>
    <row r="5" spans="1:3">
      <c r="A5" s="4" t="s">
        <v>82</v>
      </c>
      <c r="B5" s="6" t="n">
        <v>734062</v>
      </c>
      <c r="C5" s="6" t="n">
        <v>1047127</v>
      </c>
    </row>
    <row r="6" spans="1:3">
      <c r="A6" s="3" t="s">
        <v>83</v>
      </c>
    </row>
    <row r="7" spans="1:3">
      <c r="A7" s="4" t="s">
        <v>84</v>
      </c>
      <c r="B7" s="6" t="n">
        <v>28711</v>
      </c>
      <c r="C7" s="6" t="n">
        <v>26669</v>
      </c>
    </row>
    <row r="8" spans="1:3">
      <c r="A8" s="4" t="s">
        <v>85</v>
      </c>
      <c r="B8" s="6" t="n">
        <v>0</v>
      </c>
      <c r="C8" s="6" t="n">
        <v>3867</v>
      </c>
    </row>
    <row r="9" spans="1:3">
      <c r="A9" s="4" t="s">
        <v>86</v>
      </c>
      <c r="B9" s="6" t="n">
        <v>-91512</v>
      </c>
      <c r="C9" s="6" t="n">
        <v>-242615</v>
      </c>
    </row>
    <row r="10" spans="1:3">
      <c r="A10" s="4" t="s">
        <v>87</v>
      </c>
      <c r="B10" s="6" t="n">
        <v>-62801</v>
      </c>
      <c r="C10" s="6" t="n">
        <v>-212079</v>
      </c>
    </row>
    <row r="11" spans="1:3">
      <c r="A11" s="4" t="s">
        <v>88</v>
      </c>
      <c r="B11" s="6" t="n">
        <v>-796863</v>
      </c>
      <c r="C11" s="6" t="n">
        <v>-1259206</v>
      </c>
    </row>
    <row r="12" spans="1:3">
      <c r="A12" s="4" t="s">
        <v>89</v>
      </c>
      <c r="B12" s="6" t="n">
        <v>1600</v>
      </c>
      <c r="C12" s="6" t="n">
        <v>-49756</v>
      </c>
    </row>
    <row r="13" spans="1:3">
      <c r="A13" s="4" t="s">
        <v>90</v>
      </c>
      <c r="B13" s="5" t="n">
        <v>-798463</v>
      </c>
      <c r="C13" s="5" t="n">
        <v>-1209450</v>
      </c>
    </row>
    <row r="14" spans="1:3">
      <c r="A14" s="4" t="s">
        <v>91</v>
      </c>
      <c r="B14" s="5" t="n">
        <v>0</v>
      </c>
      <c r="C14" s="5" t="n">
        <v>0</v>
      </c>
    </row>
    <row r="15" spans="1:3">
      <c r="A15" s="4" t="s">
        <v>92</v>
      </c>
      <c r="B15" s="5" t="n">
        <v>0</v>
      </c>
      <c r="C15" s="5" t="n">
        <v>0</v>
      </c>
    </row>
    <row r="16" spans="1:3">
      <c r="A16" s="4" t="s">
        <v>93</v>
      </c>
      <c r="B16" s="6" t="n">
        <v>398548318</v>
      </c>
      <c r="C16" s="6" t="n">
        <v>398548318</v>
      </c>
    </row>
    <row r="17" spans="1:3">
      <c r="A17" s="4" t="s">
        <v>94</v>
      </c>
      <c r="B17" s="6" t="n">
        <v>398548318</v>
      </c>
      <c r="C17" s="6" t="n">
        <v>3985483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3"/>
  </cols>
  <sheetData>
    <row r="1" spans="1:3">
      <c r="A1" s="1" t="s">
        <v>356</v>
      </c>
      <c r="B1" s="2" t="s">
        <v>1</v>
      </c>
    </row>
    <row r="2" spans="1:3">
      <c r="B2" s="2" t="s">
        <v>2</v>
      </c>
      <c r="C2" s="2" t="s">
        <v>41</v>
      </c>
    </row>
    <row r="3" spans="1:3">
      <c r="A3" s="3" t="s">
        <v>166</v>
      </c>
    </row>
    <row r="4" spans="1:3">
      <c r="A4" s="4" t="s">
        <v>357</v>
      </c>
      <c r="B4" s="5" t="n">
        <v>9320</v>
      </c>
      <c r="C4" s="5" t="n">
        <v>179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3"/>
  </cols>
  <sheetData>
    <row r="1" spans="1:3">
      <c r="A1" s="1" t="s">
        <v>358</v>
      </c>
      <c r="B1" s="2" t="s">
        <v>1</v>
      </c>
    </row>
    <row r="2" spans="1:3">
      <c r="B2" s="2" t="s">
        <v>2</v>
      </c>
      <c r="C2" s="2" t="s">
        <v>41</v>
      </c>
    </row>
    <row r="3" spans="1:3">
      <c r="A3" s="3" t="s">
        <v>166</v>
      </c>
    </row>
    <row r="4" spans="1:3">
      <c r="A4" s="4" t="s">
        <v>359</v>
      </c>
      <c r="B4" s="5" t="n">
        <v>0</v>
      </c>
      <c r="C4" s="5" t="n">
        <v>141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5"/>
    <col customWidth="1" max="6" min="6" width="12"/>
  </cols>
  <sheetData>
    <row r="1" spans="1:6">
      <c r="A1" s="1" t="s">
        <v>95</v>
      </c>
      <c r="B1" s="2" t="s">
        <v>96</v>
      </c>
      <c r="C1" s="2" t="s">
        <v>97</v>
      </c>
      <c r="D1" s="2" t="s">
        <v>98</v>
      </c>
      <c r="E1" s="2" t="s">
        <v>99</v>
      </c>
      <c r="F1" s="2" t="s">
        <v>100</v>
      </c>
    </row>
    <row r="2" spans="1:6">
      <c r="A2" s="4" t="s">
        <v>101</v>
      </c>
      <c r="B2" s="6" t="n">
        <v>401392948</v>
      </c>
    </row>
    <row r="3" spans="1:6">
      <c r="A3" s="4" t="s">
        <v>102</v>
      </c>
      <c r="B3" s="5" t="n">
        <v>4382</v>
      </c>
      <c r="C3" s="5" t="n">
        <v>77444062</v>
      </c>
      <c r="D3" s="5" t="n">
        <v>-59118112</v>
      </c>
      <c r="E3" s="5" t="n">
        <v>-14625828</v>
      </c>
      <c r="F3" s="5" t="n">
        <v>3704464</v>
      </c>
    </row>
    <row r="4" spans="1:6">
      <c r="A4" s="4" t="s">
        <v>90</v>
      </c>
      <c r="D4" s="6" t="n">
        <v>-1209450</v>
      </c>
      <c r="F4" s="6" t="n">
        <v>-1209450</v>
      </c>
    </row>
    <row r="5" spans="1:6">
      <c r="A5" s="4" t="s">
        <v>103</v>
      </c>
      <c r="B5" s="6" t="n">
        <v>401392948</v>
      </c>
    </row>
    <row r="6" spans="1:6">
      <c r="A6" s="4" t="s">
        <v>104</v>
      </c>
      <c r="B6" s="5" t="n">
        <v>4382</v>
      </c>
      <c r="C6" s="6" t="n">
        <v>77444062</v>
      </c>
      <c r="D6" s="6" t="n">
        <v>-60327562</v>
      </c>
      <c r="E6" s="6" t="n">
        <v>-14625828</v>
      </c>
      <c r="F6" s="6" t="n">
        <v>2495014</v>
      </c>
    </row>
    <row r="7" spans="1:6">
      <c r="A7" s="4" t="s">
        <v>90</v>
      </c>
      <c r="D7" s="6" t="n">
        <v>-798463</v>
      </c>
      <c r="F7" s="6" t="n">
        <v>-798463</v>
      </c>
    </row>
    <row r="8" spans="1:6">
      <c r="A8" s="4" t="s">
        <v>105</v>
      </c>
      <c r="B8" s="6" t="n">
        <v>401392948</v>
      </c>
    </row>
    <row r="9" spans="1:6">
      <c r="A9" s="4" t="s">
        <v>106</v>
      </c>
      <c r="B9" s="5" t="n">
        <v>4382</v>
      </c>
      <c r="C9" s="5" t="n">
        <v>77444062</v>
      </c>
      <c r="D9" s="5" t="n">
        <v>-61126025</v>
      </c>
      <c r="E9" s="5" t="n">
        <v>-14625828</v>
      </c>
      <c r="F9" s="5" t="n">
        <v>16965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107</v>
      </c>
      <c r="B1" s="2" t="s">
        <v>1</v>
      </c>
    </row>
    <row r="2" spans="1:3">
      <c r="B2" s="2" t="s">
        <v>2</v>
      </c>
      <c r="C2" s="2" t="s">
        <v>41</v>
      </c>
    </row>
    <row r="3" spans="1:3">
      <c r="A3" s="3" t="s">
        <v>108</v>
      </c>
    </row>
    <row r="4" spans="1:3">
      <c r="A4" s="4" t="s">
        <v>90</v>
      </c>
      <c r="B4" s="5" t="n">
        <v>-798463</v>
      </c>
      <c r="C4" s="5" t="n">
        <v>-1209450</v>
      </c>
    </row>
    <row r="5" spans="1:3">
      <c r="A5" s="3" t="s">
        <v>109</v>
      </c>
    </row>
    <row r="6" spans="1:3">
      <c r="A6" s="4" t="s">
        <v>110</v>
      </c>
      <c r="B6" s="6" t="n">
        <v>489</v>
      </c>
      <c r="C6" s="6" t="n">
        <v>763</v>
      </c>
    </row>
    <row r="7" spans="1:3">
      <c r="A7" s="4" t="s">
        <v>111</v>
      </c>
      <c r="B7" s="6" t="n">
        <v>0</v>
      </c>
      <c r="C7" s="6" t="n">
        <v>3396</v>
      </c>
    </row>
    <row r="8" spans="1:3">
      <c r="A8" s="4" t="s">
        <v>86</v>
      </c>
      <c r="B8" s="6" t="n">
        <v>91512</v>
      </c>
      <c r="C8" s="6" t="n">
        <v>242615</v>
      </c>
    </row>
    <row r="9" spans="1:3">
      <c r="A9" s="4" t="s">
        <v>112</v>
      </c>
      <c r="B9" s="6" t="n">
        <v>0</v>
      </c>
      <c r="C9" s="6" t="n">
        <v>1276</v>
      </c>
    </row>
    <row r="10" spans="1:3">
      <c r="A10" s="4" t="s">
        <v>50</v>
      </c>
      <c r="B10" s="6" t="n">
        <v>0</v>
      </c>
      <c r="C10" s="6" t="n">
        <v>-52156</v>
      </c>
    </row>
    <row r="11" spans="1:3">
      <c r="A11" s="3" t="s">
        <v>113</v>
      </c>
    </row>
    <row r="12" spans="1:3">
      <c r="A12" s="4" t="s">
        <v>46</v>
      </c>
      <c r="B12" s="6" t="n">
        <v>2285</v>
      </c>
      <c r="C12" s="6" t="n">
        <v>0</v>
      </c>
    </row>
    <row r="13" spans="1:3">
      <c r="A13" s="4" t="s">
        <v>47</v>
      </c>
      <c r="B13" s="6" t="n">
        <v>-22716</v>
      </c>
      <c r="C13" s="6" t="n">
        <v>105134</v>
      </c>
    </row>
    <row r="14" spans="1:3">
      <c r="A14" s="4" t="s">
        <v>114</v>
      </c>
      <c r="B14" s="6" t="n">
        <v>-33873</v>
      </c>
      <c r="C14" s="6" t="n">
        <v>28252</v>
      </c>
    </row>
    <row r="15" spans="1:3">
      <c r="A15" s="4" t="s">
        <v>115</v>
      </c>
      <c r="B15" s="6" t="n">
        <v>-760766</v>
      </c>
      <c r="C15" s="6" t="n">
        <v>-880170</v>
      </c>
    </row>
    <row r="16" spans="1:3">
      <c r="A16" s="3" t="s">
        <v>116</v>
      </c>
    </row>
    <row r="17" spans="1:3">
      <c r="A17" s="4" t="s">
        <v>117</v>
      </c>
      <c r="B17" s="6" t="n">
        <v>0</v>
      </c>
      <c r="C17" s="6" t="n">
        <v>4900000</v>
      </c>
    </row>
    <row r="18" spans="1:3">
      <c r="A18" s="4" t="s">
        <v>118</v>
      </c>
      <c r="B18" s="6" t="n">
        <v>-750000</v>
      </c>
      <c r="C18" s="6" t="n">
        <v>-2700000</v>
      </c>
    </row>
    <row r="19" spans="1:3">
      <c r="A19" s="4" t="s">
        <v>119</v>
      </c>
      <c r="B19" s="6" t="n">
        <v>0</v>
      </c>
      <c r="C19" s="6" t="n">
        <v>-1465</v>
      </c>
    </row>
    <row r="20" spans="1:3">
      <c r="A20" s="4" t="s">
        <v>120</v>
      </c>
      <c r="B20" s="6" t="n">
        <v>177246</v>
      </c>
      <c r="C20" s="6" t="n">
        <v>0</v>
      </c>
    </row>
    <row r="21" spans="1:3">
      <c r="A21" s="4" t="s">
        <v>121</v>
      </c>
      <c r="B21" s="6" t="n">
        <v>-572754</v>
      </c>
      <c r="C21" s="6" t="n">
        <v>2198535</v>
      </c>
    </row>
    <row r="22" spans="1:3">
      <c r="A22" s="4" t="s">
        <v>122</v>
      </c>
      <c r="B22" s="6" t="n">
        <v>-1333520</v>
      </c>
      <c r="C22" s="6" t="n">
        <v>1318365</v>
      </c>
    </row>
    <row r="23" spans="1:3">
      <c r="A23" s="4" t="s">
        <v>123</v>
      </c>
      <c r="B23" s="6" t="n">
        <v>2319449</v>
      </c>
      <c r="C23" s="6" t="n">
        <v>1001084</v>
      </c>
    </row>
    <row r="24" spans="1:3">
      <c r="A24" s="4" t="s">
        <v>124</v>
      </c>
      <c r="B24" s="6" t="n">
        <v>985929</v>
      </c>
      <c r="C24" s="6" t="n">
        <v>2319449</v>
      </c>
    </row>
    <row r="25" spans="1:3">
      <c r="A25" s="3" t="s">
        <v>125</v>
      </c>
    </row>
    <row r="26" spans="1:3">
      <c r="A26" s="4" t="s">
        <v>126</v>
      </c>
      <c r="B26" s="5" t="n">
        <v>1600</v>
      </c>
      <c r="C26" s="5" t="n">
        <v>2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127</v>
      </c>
      <c r="B1" s="2" t="s">
        <v>2</v>
      </c>
      <c r="C1" s="2" t="s">
        <v>41</v>
      </c>
      <c r="D1" s="2" t="s">
        <v>128</v>
      </c>
    </row>
    <row r="2" spans="1:4">
      <c r="A2" s="3" t="s">
        <v>129</v>
      </c>
    </row>
    <row r="3" spans="1:4">
      <c r="A3" s="4" t="s">
        <v>130</v>
      </c>
      <c r="B3" s="5" t="n">
        <v>787086</v>
      </c>
      <c r="C3" s="5" t="n">
        <v>2297890</v>
      </c>
    </row>
    <row r="4" spans="1:4">
      <c r="A4" s="4" t="s">
        <v>131</v>
      </c>
      <c r="B4" s="6" t="n">
        <v>198843</v>
      </c>
      <c r="C4" s="6" t="n">
        <v>21559</v>
      </c>
    </row>
    <row r="5" spans="1:4">
      <c r="A5" s="4" t="s">
        <v>132</v>
      </c>
      <c r="B5" s="5" t="n">
        <v>985929</v>
      </c>
      <c r="C5" s="5" t="n">
        <v>2319449</v>
      </c>
      <c r="D5" s="5" t="n">
        <v>10010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6:01:21Z</dcterms:created>
  <dcterms:modified xmlns:dcterms="http://purl.org/dc/terms/" xmlns:xsi="http://www.w3.org/2001/XMLSchema-instance" xsi:type="dcterms:W3CDTF">2019-08-29T16:01:21Z</dcterms:modified>
</cp:coreProperties>
</file>